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DEFERRED INSURANCE REIMBURSEME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QUARTERLY FINANCIAL INFORMATION"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QUARTERLY FINANCIAL INFORMATI_2" sheetId="30" state="visible" r:id="rId30"/>
    <sheet xmlns:r="http://schemas.openxmlformats.org/officeDocument/2006/relationships" name="ORGANIZATION, NATURE OF BUSIN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PROPERTY AND EQUIPMENT (Details" sheetId="38" state="visible" r:id="rId38"/>
    <sheet xmlns:r="http://schemas.openxmlformats.org/officeDocument/2006/relationships" name="PROPERTY AND EQUIPMENT - Additi" sheetId="39" state="visible" r:id="rId39"/>
    <sheet xmlns:r="http://schemas.openxmlformats.org/officeDocument/2006/relationships" name="EARNINGS PER SHARE (Details)" sheetId="40" state="visible" r:id="rId40"/>
    <sheet xmlns:r="http://schemas.openxmlformats.org/officeDocument/2006/relationships" name="EARNINGS PER SHARE - Additional"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STOCK-BASED COMPENSATION PLAN_6" sheetId="46" state="visible" r:id="rId46"/>
    <sheet xmlns:r="http://schemas.openxmlformats.org/officeDocument/2006/relationships" name="STOCK-BASED COMPENSATION PLAN_7" sheetId="47" state="visible" r:id="rId47"/>
    <sheet xmlns:r="http://schemas.openxmlformats.org/officeDocument/2006/relationships" name="STOCK-BASED COMPENSATION PLAN_8" sheetId="48" state="visible" r:id="rId48"/>
    <sheet xmlns:r="http://schemas.openxmlformats.org/officeDocument/2006/relationships" name="STOCKHOLDERS' EQUITY - Warrants" sheetId="49" state="visible" r:id="rId49"/>
    <sheet xmlns:r="http://schemas.openxmlformats.org/officeDocument/2006/relationships" name="STOCKHOLDERS' EQUITY - Addition" sheetId="50" state="visible" r:id="rId50"/>
    <sheet xmlns:r="http://schemas.openxmlformats.org/officeDocument/2006/relationships" name="INCOME TAXES - Pre-tax income f" sheetId="51" state="visible" r:id="rId51"/>
    <sheet xmlns:r="http://schemas.openxmlformats.org/officeDocument/2006/relationships" name="INCOME TAXES - Income tax expen" sheetId="52" state="visible" r:id="rId52"/>
    <sheet xmlns:r="http://schemas.openxmlformats.org/officeDocument/2006/relationships" name="INCOME TAXES - Reconciliation o" sheetId="53" state="visible" r:id="rId53"/>
    <sheet xmlns:r="http://schemas.openxmlformats.org/officeDocument/2006/relationships" name="INCOME TAXES - Tax effects of t" sheetId="54" state="visible" r:id="rId54"/>
    <sheet xmlns:r="http://schemas.openxmlformats.org/officeDocument/2006/relationships" name="INCOME TAXES - Additional infor" sheetId="55" state="visible" r:id="rId55"/>
    <sheet xmlns:r="http://schemas.openxmlformats.org/officeDocument/2006/relationships" name="DEFERRED INSURANCE REIMBURSEM_2" sheetId="56" state="visible" r:id="rId56"/>
    <sheet xmlns:r="http://schemas.openxmlformats.org/officeDocument/2006/relationships" name="LEASES (Details)" sheetId="57" state="visible" r:id="rId57"/>
    <sheet xmlns:r="http://schemas.openxmlformats.org/officeDocument/2006/relationships" name="LEASES - Lease cost (Details)" sheetId="58" state="visible" r:id="rId58"/>
    <sheet xmlns:r="http://schemas.openxmlformats.org/officeDocument/2006/relationships" name="LEASES - Additional information" sheetId="59" state="visible" r:id="rId59"/>
    <sheet xmlns:r="http://schemas.openxmlformats.org/officeDocument/2006/relationships" name="CONCENTRATIONS (Details)" sheetId="60" state="visible" r:id="rId60"/>
    <sheet xmlns:r="http://schemas.openxmlformats.org/officeDocument/2006/relationships" name="RETIREMENT PLAN - Additional in" sheetId="61" state="visible" r:id="rId61"/>
    <sheet xmlns:r="http://schemas.openxmlformats.org/officeDocument/2006/relationships" name="RELATED PARTY TRANSACTIONS (Det" sheetId="62" state="visible" r:id="rId62"/>
    <sheet xmlns:r="http://schemas.openxmlformats.org/officeDocument/2006/relationships" name="QUARTERLY FINANCIAL INFORMATI_3" sheetId="63" state="visible" r:id="rId63"/>
  </sheets>
  <definedNames/>
  <calcPr calcId="124519" fullCalcOnLoad="1"/>
</workbook>
</file>

<file path=xl/sharedStrings.xml><?xml version="1.0" encoding="utf-8"?>
<sst xmlns="http://schemas.openxmlformats.org/spreadsheetml/2006/main" uniqueCount="630">
  <si>
    <t>Document and Entity Information - USD ($) $ in Millions</t>
  </si>
  <si>
    <t>12 Months Ended</t>
  </si>
  <si>
    <t>Dec. 31, 2019</t>
  </si>
  <si>
    <t>Feb. 27, 2020</t>
  </si>
  <si>
    <t>Jun. 30, 2019</t>
  </si>
  <si>
    <t>Document and Entity Information [Abstract]</t>
  </si>
  <si>
    <t>Document Type</t>
  </si>
  <si>
    <t>10-K</t>
  </si>
  <si>
    <t>Document Period End Date</t>
  </si>
  <si>
    <t>Dec. 31,
		2019</t>
  </si>
  <si>
    <t>Entity Registrant Name</t>
  </si>
  <si>
    <t>ZYNEX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846475</t>
  </si>
  <si>
    <t>Amendment Flag</t>
  </si>
  <si>
    <t>Trading Symbol</t>
  </si>
  <si>
    <t>ZYXI</t>
  </si>
  <si>
    <t>CONSOLIDATED BALANCE SHEETS - USD ($)</t>
  </si>
  <si>
    <t>Dec. 31, 2018</t>
  </si>
  <si>
    <t>Current assets:</t>
  </si>
  <si>
    <t>Cash</t>
  </si>
  <si>
    <t>Accounts receivable</t>
  </si>
  <si>
    <t>Inventory, net</t>
  </si>
  <si>
    <t>Prepaid expenses and other</t>
  </si>
  <si>
    <t>Total current assets</t>
  </si>
  <si>
    <t>Property and equipment, net</t>
  </si>
  <si>
    <t>Operating lease asset</t>
  </si>
  <si>
    <t>Finance lease asset</t>
  </si>
  <si>
    <t>Deposits</t>
  </si>
  <si>
    <t>Long term deferred income taxes</t>
  </si>
  <si>
    <t>Total assets</t>
  </si>
  <si>
    <t>Current liabilities:</t>
  </si>
  <si>
    <t>Accounts payable and accrued expenses</t>
  </si>
  <si>
    <t>Lease liability - operating leases</t>
  </si>
  <si>
    <t>Lease liability - finance leases</t>
  </si>
  <si>
    <t>Income taxes payable</t>
  </si>
  <si>
    <t>Dividends payable</t>
  </si>
  <si>
    <t>Accrued payroll and related taxes</t>
  </si>
  <si>
    <t>Deferred insurance reimbursement</t>
  </si>
  <si>
    <t>Total current liabilities</t>
  </si>
  <si>
    <t>Long-term liabilities:</t>
  </si>
  <si>
    <t>Total liabilities</t>
  </si>
  <si>
    <t>Commitments and contingencies</t>
  </si>
  <si>
    <t xml:space="preserve"> </t>
  </si>
  <si>
    <t>Stockholders' equity:</t>
  </si>
  <si>
    <t>Preferred stock, $0.001 par value; 10,000,000 shares authorized; no shares issued and outstanding as of December 31, 2019 and December 31, 2018</t>
  </si>
  <si>
    <t>Common stock, $0.001 par value; 100,000,000 shares authorized; 33,862,885 issued and 32,791,665 outstanding as of December 31, 2019 and 33,290,587 issued and 32,271,367 outstanding as of December 31, 2018</t>
  </si>
  <si>
    <t>Additional paid-in capital</t>
  </si>
  <si>
    <t>Treasury stock 1,071,220 and 1,019,220 shares, at December 31, 2019 and December 31, 2018, respectively, at cost</t>
  </si>
  <si>
    <t>Retained earnings</t>
  </si>
  <si>
    <t>Total Zynex, Inc. stockholders' equity</t>
  </si>
  <si>
    <t>Non-controlling interest</t>
  </si>
  <si>
    <t>Total stockholders' equity</t>
  </si>
  <si>
    <t>Total liabilities and stockholders' equity</t>
  </si>
  <si>
    <t>CONSOLIDATED BALANCE SHEETS (Parenthetical) - $ / shares</t>
  </si>
  <si>
    <t>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NET REVENUE</t>
  </si>
  <si>
    <t>Total net revenue</t>
  </si>
  <si>
    <t>COSTS OF REVENUE AND OPERATING EXPENSES</t>
  </si>
  <si>
    <t>Costs of revenue - devices and supplies</t>
  </si>
  <si>
    <t>Sales and marketing</t>
  </si>
  <si>
    <t>General and administrative</t>
  </si>
  <si>
    <t>Total costs of revenue and operating expenses</t>
  </si>
  <si>
    <t>Income from operations</t>
  </si>
  <si>
    <t>Other income/(expense)</t>
  </si>
  <si>
    <t>Interest income/(expense)</t>
  </si>
  <si>
    <t>Other income/(expense), net</t>
  </si>
  <si>
    <t>Income from operations before income taxes</t>
  </si>
  <si>
    <t>Income tax expense</t>
  </si>
  <si>
    <t>Net income</t>
  </si>
  <si>
    <t>Net income per share:</t>
  </si>
  <si>
    <t>Basic</t>
  </si>
  <si>
    <t>Diluted</t>
  </si>
  <si>
    <t>Weighted average basic shares outstanding</t>
  </si>
  <si>
    <t>Weighted average diluted shares outstanding</t>
  </si>
  <si>
    <t>Devices [Member]</t>
  </si>
  <si>
    <t>Supplies [Member]</t>
  </si>
  <si>
    <t>CONSOLIDATED STATEMENTS OF CASH FLOWS - USD ($) $ in Thousands</t>
  </si>
  <si>
    <t>CASH FLOWS FROM OPERATING ACTIVITIES:</t>
  </si>
  <si>
    <t>Adjustments to reconcile net income to net cash provided by operating activities:</t>
  </si>
  <si>
    <t>Depreciation</t>
  </si>
  <si>
    <t>Inventory reserve</t>
  </si>
  <si>
    <t>Lease incentive received</t>
  </si>
  <si>
    <t>Amortization of debt issuance costs</t>
  </si>
  <si>
    <t>Stock-based compensation</t>
  </si>
  <si>
    <t>Gain on disposal of property and equipment</t>
  </si>
  <si>
    <t>Provision for deferred income taxes</t>
  </si>
  <si>
    <t>Change in operating assets and liabilities:</t>
  </si>
  <si>
    <t>Prepaid and other assets</t>
  </si>
  <si>
    <t>Accounts payable and other accrued liabilities</t>
  </si>
  <si>
    <t>Inventory</t>
  </si>
  <si>
    <t>Other long-term obligations</t>
  </si>
  <si>
    <t>Net cash provided by operating activities</t>
  </si>
  <si>
    <t>CASH FLOWS FROM INVESTING ACTIVITIES:</t>
  </si>
  <si>
    <t>Purchase of property and equipment</t>
  </si>
  <si>
    <t>Net cash used in investing activities</t>
  </si>
  <si>
    <t>CASH FLOWS FROM FINANCING ACTIVITIES:</t>
  </si>
  <si>
    <t>Principal payments on subordinated debt</t>
  </si>
  <si>
    <t>Payments on finance lease obligations</t>
  </si>
  <si>
    <t>Common stock cash dividends</t>
  </si>
  <si>
    <t>Purchase of treasury stock</t>
  </si>
  <si>
    <t>Proceeds from the issuance of common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Cash paid for rent</t>
  </si>
  <si>
    <t>Supplemental disclosure of non-cash investing and financing activities:</t>
  </si>
  <si>
    <t>Right-of-use assets obtained in exchange for new operating lease liabilities</t>
  </si>
  <si>
    <t>Right-of-use assets obtained in exchange for new finance lease liabilities</t>
  </si>
  <si>
    <t>Inventory transferred to property and equipment under lease</t>
  </si>
  <si>
    <t>Common stock dividend declared and unpaid</t>
  </si>
  <si>
    <t>CONSOLIDATED STATEMENTS OF STOCKHOLDERS' EQUITY - USD ($) $ in Thousands</t>
  </si>
  <si>
    <t>Common Stock</t>
  </si>
  <si>
    <t>Additional Paid-in Capital</t>
  </si>
  <si>
    <t>Treasury Stock</t>
  </si>
  <si>
    <t>Retained Earnings</t>
  </si>
  <si>
    <t>Non-Controlling Interest</t>
  </si>
  <si>
    <t>Total</t>
  </si>
  <si>
    <t>Balance at Dec. 31, 2017</t>
  </si>
  <si>
    <t>Balance (in shares) at Dec. 31, 2017</t>
  </si>
  <si>
    <t>Opening balance adjustment - ASC 842</t>
  </si>
  <si>
    <t>Exercised and vested stock-based awards</t>
  </si>
  <si>
    <t>Exercised and vested stock-based awards (in shares)</t>
  </si>
  <si>
    <t>Stock-based compensation expense</t>
  </si>
  <si>
    <t>Treasury stock</t>
  </si>
  <si>
    <t>Treasury stock (in shares)</t>
  </si>
  <si>
    <t>Common stock dividends declared</t>
  </si>
  <si>
    <t>Balance at Dec. 31, 2018</t>
  </si>
  <si>
    <t>Balance (in shares) at Dec. 31, 2018</t>
  </si>
  <si>
    <t>Warrant exercises (in shares)</t>
  </si>
  <si>
    <t>Other (in shares)</t>
  </si>
  <si>
    <t>Balance at Dec. 31, 2019</t>
  </si>
  <si>
    <t>Balance (in shares) at Dec. 31, 2019</t>
  </si>
  <si>
    <t>ORGANIZATION, NATURE OF BUSINESS AND MANAGEMENT'S PLANS</t>
  </si>
  <si>
    <t>(1) ORGANIZATION, NATURE OF BUSINESS AND MANAGEMENT’S PLANS
Organization
Zynex, Inc. (a Nevada corporation) has its headquarters in Englewood, Colorado. We operate in one primary business segment, medical devices which include electrotherapy and pain management products. As of December 31, 2019, the Company’s only active subsidiary is Zynex Medical, Inc. (“ZMI,” a wholly-owned Colorado corporation) through which the Company conducts most of its operations. One other subsidiary, Zynex Europe, ApS (“ZEU,” a wholly-owned Denmark corporation), did not generate material revenues during the years ended December 31, 2019 and 2018 from international sales and marketing. Zynex Monitoring Solutions, Inc. (“ZMS,” a wholly-owned Colorado corporation) has developed a blood volume monitoring device but is awaiting approval by the U.S. Food and Drug Administration (“FDA”) as well as CE Marking in Europe; therefore, ZMS has achieved no revenues to date. Its inactive subsidiaries include Zynex NeuroDiagnostics, Inc. (“ZND,” a wholly-owned Colorado corporation), Zynex Billing and Consulting, LLC (“ZBC,” an 80% owned Colorado limited liability company) and Pharmazy, Inc. (“Pharmazy”), which was incorporated in June 2015 as a wholly-owned Colorado corporation. The Company’s compound pharmacy operated as a division of ZMI dba as Pharmazy through January 2016.
The term “the Company” refers to Zynex, Inc. and its active and inactive subsidiaries.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years ended December 31, 2019 and 2018, the Company generated substantially all of its revenue (99.99%) in North America from sales and supplies of its devices to patients and health care providers.</t>
  </si>
  <si>
    <t>SIGNIFICANT ACCOUNTING POLICIES</t>
  </si>
  <si>
    <t>(2) SIGNIFICANT ACCOUNTING POLICIES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a decrease in shareholders’ equity. Non-controlling interest represents the 20% ownership in the Company’s majority-owned inactive subsidiary, ZBC.
Reclassifications
During 2019, the Company began reporting costs related to its selling and marketing activities separate from its general and administrative costs. As a result, reclassifications between selling and marketing costs and general and administrative costs have been made to the results of operations for the year ended December 31, 2018 to conform to the consolidated 2019 financial statement presentation. These reclassifications had no effect on net earnings, retained earnings or cash flows as previously reported.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inventory reserves, the life of its leased devices, stock-based compensation, and valuation of long-lived assets and realizability of deferred tax assets.
Fair Value of Financial Instruments
The Company’s financial instruments include cash, accounts receivable, accounts payable, and accrued liabilities, for which current carrying amounts approximate fair value due to their short-term nature.
Cash and Cash Equival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Inventory
Inventories are stated at the lower of cost and net realizable value. Cost is computed using standard costs, which approximates actual costs on an average cost basis. Following are the components of inventory as of December 31, 2019 and 2018 (in thousands):
December 31, 2019
December 31, 2018
Raw Materials
$
953
$
454
Work-in-process
200
55
Finished Goods
1,640
576
$
2,793
1,085
Less: reserve
(415)
(248)
$
2,378
$
837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Property and Equipment
Property and equipment is recorded at cost. Repairs and maintenance expenditures are charged to expense as incurred. We compute depreciation expense on a straight-line basis over the estimated useful lives of the assets as follows:
Classification
Estimated Useful Life
Office furniture and equipment
5 to 7 years
Assembly equipment
7 years
Vehicles
5 years
Leasehold improvements
Term of lease
Leased devices
9 months
Leases
The Company determines if an arrangement is a lease at inception or modification of a contract.
The Company recognizes finance and operating lease right-of-use assets and liabilities at the lease commencement date based on the estimated present value of the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9- Leases.
A significant portion of our device revenue is derived from patients who obtain our devices under month-to-month lease arrangements. Revenue related to devices on lease is recognized in accordance with ASC 842, Leases. Using the guidance in ASC 842, we concluded our transactions should be accounted for as operating leases based on the following criteria below:
1.
The lease does not transfer ownership of the underlying asset to the lessee by the end of the lease term.
2.
The lease does not grant the lessee an option to purchase the underlying asset that the lessee is reasonably certain to exercise.
3.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4.
There is no residual value guaranteed and the present value of the sum of the lease payments does not equal or exceed substantially all of the fair value of the underlying asset
5.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Revenue Recognition, Accounts Receivable, Allowance for Billing Adjustments and Collectability
Revenue is derived from sales and leases of our electrotherapy devices and sales of related supplies and complimentary products. The Company recognizes revenue when control of the product has been transferred to the patient, in the amount that reflects the consideration to which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For the Year Ended December 31,
2019
2018
Device revenue
Purchased
$
4,035
$
1,950
Leased
6,678
4,872
Total Device revenue
10,713
6,822
Primarily all of the Company’s receivables are due from patients with commercial or government health plans and workers compensation claims with a small portion related to private pay individuals, attorney and auto claims. Revenues are estimated using the portfolio approach by third 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Due to continuing changes in the health care industry and third-party paye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to go back and reassess the adjustments of future periods for past billing adjustments.
A change in the way estimates are determined can result from a number of factors, including changes in the reimbursement policies or practices of third-party payers, or changes in industry rates of reimbursement. The Company monitors the variability and uncertain timing over third-party payer types in our portfolios. If there is a change in our third-party payer mix over time, it could affect our net revenue and related receivables. We believe we have a sufficient history of collection experience to estimate the net collectible amounts by third-party payer type. However, changes to constraints for billing adjustments have historically fluctuated and may continue to fluctuate significantly from quarter to quarter and year to year.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vested and unvested stock options and common stock purchase warrants.
Advertising
The Company expenses advertising costs as they are incurred. Advertising expense for each of the years ended December 31, 2019 and 2018 was approximately $0.3 million and $0.1 million, respectively.
Research and Development
Research and development costs are expensed when incurred. Research and development expense for the years ended December 31, 2019 and 2018 was approximately $0.6 million and $0.2 million, respectively. Research and development which includes salaries related to research and development and raw materials are included in general and administrative expenses on the consolidated statement of comprehensive income.
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allows a measurement period of up to one year after the enactment date of the Tax Act to finalize the recording of the related tax impacts. The company has finalized its analysis of tax impacts as of December 31, 2018 and has recorded no material adjustments.
Recently Adopted Accounting Pronouncements
In June 2018, the FASB issued ASU 2018‑07, Compensation-Stock Compensation (Topic 718), Improvements to Nonemployee Share-based Payments.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determined that adoption did not have a material impact on its consolidated financial statements.
In February 2018, the FASB issued ASU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The Company determined that the adoption did not have a material impact on its consolidated financial statements.
The Company adopted ASU 2016-02, Leases (Topic 842), as of January 1, 2019, with an effective date of January 1,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s, which among other things, allowed us to carry forward the historical lease classification. We also elected the hindsight practical expedient to determine the lease term for existing leases. Our election of the hindsight practical expedient resulted in the lengthening of the lease term related to one of our finance leases.
Adoption of the new standard resulted in the recording of additional net lease assets and lease liabilities of approximately $3.6 million and $3.9 million, respectively, as of January 1, 2018. The difference between the additional lease assets and liabilities was primarily due to lease incentives with the remaining difference of $7,000 recorded as an adjustment to the opening balance of retained earnings. The standard did not have a material impact on our consolidated statement of operations and had no impact on our statement of cash flows. See Note 9, below, for further discussion regarding the Company’s operating and finance leases.
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In December 2019, FASB issued ASU 2019-12, “Income Taxes (Topic 740): Simplifying the Accounting for Income Taxes.” The amendments simplify the accounting for income taxes by removing certain exceptions to the general principal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rporation is currently evaluating the impact of adoption this guidance.
Management has evaluated other recently issued accounting pronouncements and does not believe that any of these pronouncements will have a material impact on the Company’s consolidated financial statements.</t>
  </si>
  <si>
    <t>PROPERTY AND EQUIPMENT</t>
  </si>
  <si>
    <t>(3) PROPERTY AND EQUIPMENT
The components of property and equipment are as follows (in thousands):
December 31,2019
December 31,2018
Property and equipment
Office furniture and equipment
$
1,178
$
1,172
Assembly equipment
128
128
Vehicles
181
184
Leasehold improvements
500
480
Leased devices
934
317
$
2,921
2,281
Less accumulated depreciation
(2,063)
(1,462)
$
858
$
819
The Company monitors devices out on lease for potential loss and places an estimated reserve on the net book value based on historical loss rates.
Total depreciation expense related to our purchased property and equipment was $0.3 million and $0.2 million for the years ended December 31, 2019 and 2018, respectively.
Total depreciation expense related to devices out on lease was $0.5 million and $0.3 million for the years ended December 31, 2019 and 2018, respectively. Depreciation on leased units is reflected on the income statement as cost of revenue.</t>
  </si>
  <si>
    <t>EARNINGS PER SHARE</t>
  </si>
  <si>
    <t>(4) EARNINGS PER SHARE
The calculation of basic and diluted earnings per share for the years ended December 31, 2019 and 2018 are as follows (in thousands, except per share amounts):
For the Years Ended December 31,
2019
2018
Basic earnings per share
Net income available to common stockholders
$
9,492
$
9,552
Basic weighted-average shares outstanding
32,439
32,503
Basic earnings per share
$
0.29
$
0.29
Diluted earnings per share
Net income available to common stockholders
$
9,492
$
9,552
Weighted-average shares outstanding
32,439
32,503
Effect of dilutive securities - options and restricted stock
1,524
1,540
Diluted weighted-average shares outstanding
33,963
34,043
Diluted earnings per share
$
0.28
$
0.28
For the years ended December 31, 2019 and 2018, 0.3 million and 0.4 million shares of common stock were excluded from the dilutive stock calculation because their effect would have been anti-dilutive.</t>
  </si>
  <si>
    <t>STOCK-BASED COMPENSATION PLANS</t>
  </si>
  <si>
    <t>(5) STOCK-BASED COMPENSATION PLANS
The Company’s 2017 Stock Incentive Plan (the “2017 Stock Plan”) is the Company’s equity compensation plan and provides for grants of stock-based awards to employees, directors and other individuals providing services to the Company. The 2017 Stock Plan authorizes the Company to award stock options and restricted stock. Awards issued under the 2017 Stock Plan are at the discretion of the Board of Directors. The 2017 Stock Plan mandates a maximum award term of 10 years and stipulates that stock options be granted with prices not less than fair market value on the date of grant. Stock option awards generally vest over four years. Restricted stock awards typically vest quarterly over three years for grants issued to members of our Board of Directors and quarterly or annually over four years for grants issued to employees. All awards granted under the 2017 Stock Plan are stock-settled with common stock issued upon the exercise of stock options or the vesting of restricted stock awards. At December 31, 2019, there were 1.2 million stock options and 0.1 million unvested restricted stock awards outstanding, and 3.7 million shares available for future grants under the 2017 Stock Plan.
The Company previously reserved 3,000,000 shares of common stock for issuance under its 2005 Stock Option Plan (the “2005 Stock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option plan. At December 31, 2019, 0.7 million options remain outstanding under the 2005 stock option plan.
The Company estimates the grant-date fair value of stock option awards using the Black-Scholes option pricing model and restricted stock awards at intrinsic value on the date of grant. The following assumptions were used in estimating the grant date fair value of stock options granted during the years ended December 31, 2019 and 2018:
2019
2018
Weighted average expected term
6.25 years
6.25 years
Weighted average volatility
122
%
123
%
Weighted average risk-free interest rate
2.30
%
3.00
%
Dividend yield
0
%
0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The following table summarizes stock-based compensation expenses recorded in the condensed consolidated statements of operations (in thousands):
For the Years Ended December 31,
2019
2018
Costs of revenue - devices and supplies
$
21
$
33
Sales and marketing expense
205
127
General, and administrative
594
210
Total stock based compensation expense
$
820
$
370
The excess tax benefit associated with our stock-based compensation plans for the years ended December 31, 2019 and 2018, was approximately $0.8 million and $0.3 million, respectively.
A combined summary of stock option activity for the 2017 Stock Plan and the 2005 Stock Plan for the years ended December 31, 2019 and 2018 is presented below:
Weighted
Weighted
Average
Aggregate
Average
Remaining
Intrinsic
Number of Shares
Strike
Contractual
Value
(in thousands)
Price
Life (Years)
(in thousands)
Outstanding at December 31, 2017
2,142
$
0.56
Granted
215
$
2.99
Exercised
(357)
$
0.44
Forfeited
(115)
$
1.48
Outstanding at December 31, 2018
1,885
$
0.80
6.32
$
4,085
Outstanding at December 31, 2018
1,885
$
0.80
Granted
653
$
5.81
Exercised
(503)
$
0.44
Expired
(6)
$
1.00
Forfeited
(174)
$
2.64
Outstanding at December 31, 2019
1,855
$
2.48
6.42
$
10,032
Exercisable at December 31, 2019
965
$
0.60
$
7,022
Outstanding
Weighted average
Number of
Remaining
Weighted Average
Options
Contractual
Weighted Average
Exercisable Number of
Remaining Exercisable
Exercisable
Range
(in thousands)
Life (years)
Strike Price
Options (in thousands)
Contractual Life (years)
Strike Price
$0 to $2.00
1,040
$
0.42
889
3.80
$
0.41
$2.01 to $4.00
367
$
3.11
76
8.26
$
2.78
$4.01 to $6.00
210
$
5.35
—
—
$
—
$6.01 to $8.00
$
—
—
$
—
$8.01 to $10.00
38
$
8.96
—
—
$
—
1,855
$
2.48
965
4.15
$
0.60
A summary of our unvested stock options as of December 31, 2019 and 2018 and related activity is presented below:
Non-vested
Shares
Weighted
Under
Average
Option
Grant Date
(in thousands)
Fair Value
Non-vested at December 31, 2017
658
$
0.81
Granted
215
$
2.65
Vested
(256)
$
0.72
Forfeited
(48)
$
1.98
Non-vested at December 31, 2018
569
$
1.44
Non-vested at December 31, 2018
569
$
1.44
Granted
653
$
5.12
Vested
(169)
$
1.24
Forfeited
(163)
$
2.44
Non-vested at December 31, 2019
890
$
4.03
A summary of restricted stock award activity under the 2017 Stock Plan for the years ended December 2019 and 2018 are presented below:
Number of Shares
Weighted Average
(in thousands)
Grant Date Fair Value
Outstanding at December 31, 2017
15
$
1.10
Granted
80
$
3.56
Vested
(19)
$
3.09
Outstanding at December 31, 2018
76
$
3.19
Outstanding at December 31, 2018
76
$
3.19
Granted
55
$
8.10
Vested
(29)
$
3.24
Outstanding at December 31, 2019
102
$
5.81
As of December 31, 2019, there was approximately $3.5 million of total unrecognized compensation costs related to unvested stock options and restricted stock. These costs are expected to be recognized over a weighted average period of 2.9 years.
The total intrinsic value of stock option exercises for the years ended December 31, 2019 and 2018 was $4.4 million and $1.1 million, respectively. The total fair value of restricted stock awards vested during the years ended December 31, 2019, and 2018 was $0.1 million and $0.2 million, respectively.</t>
  </si>
  <si>
    <t>STOCKHOLDERS' EQUITY</t>
  </si>
  <si>
    <t>(6) STOCKHOLDERS’ EQUITY
Common Stock Dividend
Our Board of Directors declared a cash dividend of $0.07 per share on November 6, 2018. The dividend of $2.3 million was paid on January 18, 2019 to stockholders of record as of January 2, 2019.
Any determination to declare a future quarterly dividend, as well as the amount of any cash dividend which may be declared, will be based on our financial position, earnings, earnings outlook and other relevant factors at that time.
Treasury Stock
From December 6, 2017 through March 6, 2018, we had the ability through our stock purchase program to re-purchase our common stock at prevailing market prices either in the open market or through privately negotiated transactions up to $2.0 million. On March 6, 2018, we reached the limit of $2.0 million and share re-purchases were ceased. From the inception of the plan through March 6, 2018, we purchased 495,091 shares of our common stock for $2.0 million or an average price of $4.04 per share.
From May 14, 2018 through May 13, 2019, we had the ability through our stock repurchase program to re-purchase our common stock at prevailing market rates either in the open market or through privately negotiated transactions up to $2.0 million. From the inception of the plan through May 13, 2019, the Company purchased 576,129 shares of our common stock for $1.8 million or an average price of $3.20 per share. As of December 31, 2019 the Company had no outstanding stock repurchase programs.
Warrants
In October 2017, 150,000 common stock warrants were issued in exchange for professional services.
In connection with the agreement entered into on March 28, 2016, with Triumph Bank, we issued a common stock warrant to purchase 50,000 shares of the Company’s common stock.
A summary of stock warrant activity for the years ended December 31, 2019 and 2018 are presented below:
Weighted
Weighted
Average
Aggregate
Number of
Average
Remaining
Intrinsic
Warrants
Exercise
Contractual
Value
(in thousands)
Price
Life (Years)
(in thousands)
Outstanding at December 31, 2017
200
$
1.86
Granted
—
—
Exercised
(50)
$
0.20
Forfeited
—
$
—
Outstanding and Exercisable at December 31, 2018
150
$
2.42
5.77
$
79
Outstanding at December 31, 2018
150
$
2.42
5.77
$
79
Granted
—
—
Exercised
(40)
$
2.00
Forfeited (1)
(10)
$
2.00
Outstanding and Exercisable at December 31, 2019
100
$
2.63
$
525
(1)
Warrants were exercised under a net exercise provision in the warrant agreement. As a result, approximately 10,000 warrants were forfeited in lieu of cash payment for shares.</t>
  </si>
  <si>
    <t>INCOME TAXES</t>
  </si>
  <si>
    <t>(7) INCOME TAXES
The pre-tax income from continuing operations on which the provision for income taxes was computed is as follows (in thousands):
2019
2018
United States
$
11,964
$
10,237
Foreign
(23)
(21)
Total
11,941
10,216
Income tax expense consists of the following for the years ended December 31, 2019 and 2018 (in thousands):
2019
2018
Current tax expense:
Federal
$
1,865
$
1,080
State
372
309
Total tax expense:
2,237
1,389
Deferred tax expense/(benefit):
Federal
120
(462)
State
92
(263)
Total deferred tax expense/(benefit):
$
212
$
(725)
Total
$
2,449
$
664
A reconciliation of income tax computed at the U.S. statutory rate of 21% to the effective income tax rate is as follows:
2019
2018
Statutory rate
21
%
21
%
State taxes
3
4
Permanent differences and other
—
1
Change in valuation allowance
(1)
(16)
Stock based compensation
(4)
(3)
Other (true – up)
1
—
Effective rate
20
%
7
%
The tax effects of temporary differences that give rise to deferred tax assets (liabilities) at December 31, 2019 and 2018 are as follows (in thousands):
2019
2018
Deferred tax assets:
Accrued expenses
$
34
$
37
Lease liability
1,109
217
Accounts receivable
19
18
Inventory
232
117
Stock-based compensation
145
138
Tax Credits and NOL Carryforward
110
354
Other
1
150
Property and equipment
—
—
Amortization
50
57
1,700
1,088
Less: Valuation allowance
—
(172)
Deferred tax assets
$
1,700
$
916
Deferred tax liabilities:
Property and equipment
$
(192)
$
(176)
Finance lease
(45)
—
Right-of-use asset
(946)
—
Prepaid expenses
(4)
(15)
Deferred tax liabilities
$
(1,187)
$
(191)
Net deferred tax assets
$
513
$
725
For federal tax purposes, the Company completely utilized its remaining $2.7 million in NOL carryforwards as of December 31, 2018. As of December 31, 2019, the Company has NOL carryforwards in various states, which expire at various dates ranging from five to seven years.
As of December 31, 2019 the Company had no recorded valuation allowance. As of December 31, 2018 the Company had a valuation allowance of $0.2 million. The ultimate realization of deferred tax assets is dependent upon the generation of future taxable income during the periods in which those temporary differences become deductible. Management considers past history, the scheduled reversal of deferred tax liabilities, available taxes in carryback periods, projected future taxable income projections and tax planning strategies in making this assessment. During 2019, Management determined that no valuation is necessary and released the remaining valuation allowance.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9 and 2018, the Company does not have an unrecognized tax liability.
The Company does not classify penalty and interest expense related to income tax liabilities as an income tax expense. Penalties and interest are included within general and administrative expenses on the consolidated statements of operations.
The Company files income tax returns in the U.S. and various state jurisdictions, and there are open statutes of limitations for taxing authorities to audit our tax returns from 2014 through the current period.</t>
  </si>
  <si>
    <t>DEFERRED INSURANCE REIMBURSEMENT</t>
  </si>
  <si>
    <t>(8) DEFERRED INSURANCE REIMBURSEMENT
During the first quarter of 2016, the Company collected $880,000 from a single insurance company for accounts receivable. The accounts receivable had been previously reduced to zero by the allowance for billing adjustments. Subsequent to March 31, 2016, the insurance company verbally communicated to the Company that this payment was made in error and requested it be refunded to the insurance company. The Company recorded this $880,000 insurance reimbursement as a deferred insurance liability.
During the first quarter of 2019, the Company recognized $880,000 as other income and reversed the liability as management’s assessment was that any repayment obligation was deemed remote. The Company has included this amount in other income in order to ensure comparability of the Company’s operating income results for the years ended December 31, 2019 and 2018. Management’s legal determination that any refund obligation is remote was based on the facts and circumstances related to the dispute, which included reviewing the legal statutes within the jurisdictions the Company operates.</t>
  </si>
  <si>
    <t>LEASES</t>
  </si>
  <si>
    <t>(9) LEASES
The Company has three operating leases pertaining to its corporate headquarters located in Englewood, CO. Details of each lease are as follows:
1.
The Company entered into a sublease agreement on October 20, 2017 with CSG Systems Inc. for approximately 41,715 square feet. The term of the sublease runs through June 30, 2023, with an option to extend for an additional two years through June 30, 2025. During the first year of the sublease, the rent per square foot is $7.50, increasing to $19.75 during the second year of the sublease and each year thereafter for the initial term increasing by an additional $1 per square foot. The Company has not yet determined whether it is reasonably certain to exercise its renewal option and has therefore only considered the initial term when determining the lease liability and lease asset. The Company is also obligated to pay its proportionate share of building operating expenses. The sub-landlord agreed to contribute approximately $0.2 million toward tenant improvements which is accounted for as a reduction of the operating lease asset and subsequently treated as a reduction of rent expense over the term of the lease. Upon lease commencement, the Company recorded an operating lease liability of $3.9 million and a corresponding right-of-use asset for $3.6 million.
2.
The Company entered into an amendment to its sublease agreement, above, on March 11, 2019 for an additional 21,420 square feet of office space. The term of the sublease for the additional space began on June 1, 2019 and runs through June 30, 2023, with an option to extend the term for an additional two years through June 30, 2025. During the first seven months of the Amendment to the Sublease, the rent per square foot is $10.00, increasing to $20.75 from January 1, 2020 through October 31, 2020. For annual periods beginning November 1, 2020, the price per square foot increases by an additional $1 per square foot. The expansion work was completed, and the lease commenced, on June 1, 2019. Upon lease commencement, the Company recorded an operating lease liability and a corresponding right-of-use asset for $1.6 million each.
3.
Subsequent to December 31, 2019, the Company entered into an amendment to its sublease agreement, above, on January 3, 2020 for an additional 22,546 square feet of office space. The term of the sublease will begin once certain expansion work is completed and will run through June 30, 2025. From the commencement date through October 31, 2020, the rent per square foot is $13.00, increasing to $21.75 per square foot from November 1, 2020 through October 31, 2021. The price per square foot increases by an additional $1 annually beginning November 1, 2021. The Company estimates that it will record a right-of-use asset and liability of $1.4 million each upon lease commencement.
The Company has one finance lease for office equipment as follows:
4.
The Company entered into an equipment lease on September 20, 2019 with Konica Minolta Premier Finance for a copier/printer and related software located at its corporate offices. The term of the equipment lease agreement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2 million each.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incremental borrowing rate was determined to be 4.8% for its operating lease liabilities. The Company’s equipment lease agreement has an implicit rate of 8.3%, which was used to measure its finance lease liability. The remaining lease term was 3.5 years for the Company’s operating leases and 4.8 years for its finance leases.
The table below reconciles the undiscounted future minimum lease payments under the Company’s operating and finance leases to the total operating and capital lease liabilities recognized on the consolidated balance sheets as of December 31, 2019 (in thousands):
Operating lease liabilities
Finance lease liabilities
2020
$
1,344
$
57
2021
1,408
45
2022
1,473
45
2023
763
45
2024
—
34
Total undiscounted future minimum lease payments
4,988
226
Less: Difference between undiscounted lease payments and discounted lease liabilities:
(495)
(36)
Total lease liabilities
$
4,493
$
190
Operating and finance lease costs were $1.2 million and $0.9 million for years ended December 31, 2019 and 2018, which were included in the consolidated statement of operations under the following headings (in thousands):
For the years ended December 31,
Operating Lease expense
2019
2018
Costs of revenue - devices and supplies
$
121
$
142
Sales and marketing expense
170
114
General and administrative
859
670
Total operating lease expense
$
1,150
$
926
Finance Lease expense
Amortization of right-of-use asset:
Costs of revenue - devices and supplies
$
2
$
—
Sales and marketing expense
4
—
General and administrative
13
10
Total amortization of right-of-use asset
19
10
Interest expense and other
5
2
Total finance lease expense
$
24
$
12</t>
  </si>
  <si>
    <t>COMMITMENTS AND CONTINGENCIES</t>
  </si>
  <si>
    <t>(10) COMMITMENTS AND CONTINGENCIES
See Note 9 for details regarding commitments under the Company’s long-term leases.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CONCENTRATIONS</t>
  </si>
  <si>
    <t>(11) CONCENTRATIONS
The Company is exposed to concentration of credit risk related primarily to its cash balances. The Company maintains its cash at major financial institutions. The Company has not experienced any realized losses in such accounts and believes it is not exposed to any significant credit risk related to its cash.
The Company had one major vendor from which is sourced approximately 49% of supplies for its electrotherapy products for the years ended December 31, 2019 and 2018. Management believes that its relationships with its suppliers are good. If the relationships were to be replaced, there may be a short-term disruption for a period of time in which products may not be available and additional expenses may be incurred as the Company locates additional or replacement suppliers.
The Company had receivables from two third-party payers at December 31, 2019, which made up approximately 39% of the accounts receivable balance. The Company had receivables from a third-party payer at December 31, 2018, which made up approximately 23% of the accounts receivable balance.</t>
  </si>
  <si>
    <t>RETIREMENT PLAN</t>
  </si>
  <si>
    <t>(12) RETIREMENT PLAN
In 2012, the Company established a defined contribution retirement plan for its employees under section 401(k) of the Internal Revenue Code (the “401(k) Plan”) that is available to all employees 18 years of age or older with three months of service. All employee contributions are fully vested immediately and employer contributions vest over a period of four years. The Company has a discretionary employee match program and currently matches 35% of first 6% of an employee’s contributions.
During each of 2019 and 2018, The Company recorded an expense of $0.1 million under the aforementioned plan, related to the Company match.</t>
  </si>
  <si>
    <t>RELATED PARTY TRANSACTIONS</t>
  </si>
  <si>
    <t>(13) RELATED PARTY TRANSACTIONS
In 2015, the Company entered into a three-year employment agreement totaling $0.1 million with Mr. Joachim Sandgaard, Mr. Sandgaard’s son. This arrangement concluded at the end of 2018. No further payments were made in 2019.</t>
  </si>
  <si>
    <t>QUARTERLY FINANCIAL INFORMATION (UNAUDITED)</t>
  </si>
  <si>
    <t>(14) QUARTERLY FINANCIAL INFORMATION (UNAUDITED)
Quarterly financial information is as follows (in thousands, except per share data):
2018
First Quarter
Second Quarter
Third Quarter
Fourth Quarter
Total Revenue
$
6,876
$
7,573
$
8,131
$
9,337
Less: cost of revenue and operating expenses
4,921
4,858
5,312
6,457
Income from operations
1,955
2,715
2,819
2,880
Income before income taxes
1,840
2,678
2,818
2,880
Net income
$
1,921
$
2,418
$
2,591
$
2,622
Net income per common share:
Basic income per share - net income
$
0.06
$
0.07
$
0.08
$
0.08
Diluted income per share - net income
$
0.06
$
0.07
$
0.07
$
0.08
2019
First Quarter
Second Quarter
Third Quarter
Fourth Quarter
Total Revenue
$
9,196
$
10,297
$
11,817
$
14,162
Less: cost of revenue and operating expenses
6,940
7,713
9,322
10,431
Income from operations
2,256
2,584
2,495
3,731
Income before income taxes
3,136
2,584
2,496
3,725
Net income
$
2,350
$
2,162
$
2,033
$
2,947
Net income per common share:
Basic income per share - net income
$
0.07
$
0.07
$
0.06
$
0.09
Diluted income per share - net income
$
0.07
$
0.06
$
0.06
$
0.09</t>
  </si>
  <si>
    <t>SUBSEQUENT EVENT</t>
  </si>
  <si>
    <t>(15) SUBSEQUENT EVENTS
See Note 9 – Leases above for a discussion regarding the lease agreement entered into in January 2020.
On February 25, 2020 the Company announced the FDA granted 510(k) clearance for sale in the U.S. for the CM-1500 Blood Volume Monitor.</t>
  </si>
  <si>
    <t>SIGNIFICANT ACCOUNTING POLICIES (Policies)</t>
  </si>
  <si>
    <t>Principles of Consolidation</t>
  </si>
  <si>
    <t>Principles of Consolidation
The accompanying consolidated financial statements include the accounts of Zynex, Inc. and its subsidiaries. All intercompany balances and transactions have been eliminated in consolidation.</t>
  </si>
  <si>
    <t>Non-controlling Interest</t>
  </si>
  <si>
    <t>Non-controlling Interest
Non-controlling interest in the equity of a subsidiary is accounted for and reported as a decrease in shareholders’ equity. Non-controlling interest represents the 20% ownership in the Company’s majority-owned inactive subsidiary, ZBC.</t>
  </si>
  <si>
    <t>Reclassifications</t>
  </si>
  <si>
    <t>Reclassifications
During 2019, the Company began reporting costs related to its selling and marketing activities separate from its general and administrative costs. As a result, reclassifications between selling and marketing costs and general and administrative costs have been made to the results of operations for the year ended December 31, 2018 to conform to the consolidated 2019 financial statement presentation. These reclassifications had no effect on net earnings, retained earnings or cash flows as previously reported.</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inventory reserves, the life of its leased devices, stock-based compensation, and valuation of long-lived assets and realizability of deferred tax assets.</t>
  </si>
  <si>
    <t>Fair Value of Financial Instruments</t>
  </si>
  <si>
    <t>Fair Value of Financial Instruments
The Company’s financial instruments include cash, accounts receivable, accounts payable, and accrued liabilities, for which current carrying amounts approximate fair value due to their short-term nature.</t>
  </si>
  <si>
    <t>Cash and Cash Equivalents</t>
  </si>
  <si>
    <t>Cash and Cash Equival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si>
  <si>
    <t>Inventory
Inventories are stated at the lower of cost and net realizable value. Cost is computed using standard costs, which approximates actual costs on an average cost basis. Following are the components of inventory as of December 31, 2019 and 2018 (in thousands):
December 31, 2019
December 31, 2018
Raw Materials
$
953
$
454
Work-in-process
200
55
Finished Goods
1,640
576
$
2,793
1,085
Less: reserve
(415)
(248)
$
2,378
$
837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si>
  <si>
    <t>Property and Equipment</t>
  </si>
  <si>
    <t>Property and Equipment
Property and equipment is recorded at cost. Repairs and maintenance expenditures are charged to expense as incurred. We compute depreciation expense on a straight-line basis over the estimated useful lives of the assets as follows:
Classification
Estimated Useful Life
Office furniture and equipment
5 to 7 years
Assembly equipment
7 years
Vehicles
5 years
Leasehold improvements
Term of lease
Leased devices
9 months</t>
  </si>
  <si>
    <t>Leases</t>
  </si>
  <si>
    <t xml:space="preserve">Leases
The Company determines if an arrangement is a lease at inception or modification of a contract.
The Company recognizes finance and operating lease right-of-use assets and liabilities at the lease commencement date based on the estimated present value of the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9- Leases.
A significant portion of our device revenue is derived from patients who obtain our devices under month-to-month lease arrangements. Revenue related to devices on lease is recognized in accordance with ASC 842, Leases. Using the guidance in ASC 842, we concluded our transactions should be accounted for as operating leases based on the following criteria below:
1.
The lease does not transfer ownership of the underlying asset to the lessee by the end of the lease term.
2.
The lease does not grant the lessee an option to purchase the underlying asset that the lessee is reasonably certain to exercise.
3.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4.
There is no residual value guaranteed and the present value of the sum of the lease payments does not equal or exceed substantially all of the fair value of the underlying asset
5.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t>
  </si>
  <si>
    <t>Revenue Recognition, Accounts Receivable, Allowance for Billing Adjustments and Collectability</t>
  </si>
  <si>
    <t>Revenue Recognition, Accounts Receivable, Allowance for Billing Adjustments and Collectability
Revenue is derived from sales and leases of our electrotherapy devices and sales of related supplies and complimentary products. The Company recognizes revenue when control of the product has been transferred to the patient, in the amount that reflects the consideration to which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For the Year Ended December 31,
2019
2018
Device revenue
Purchased
$
4,035
$
1,950
Leased
6,678
4,872
Total Device revenue
10,713
6,822
Primarily all of the Company’s receivables are due from patients with commercial or government health plans and workers compensation claims with a small portion related to private pay individuals, attorney and auto claims. Revenues are estimated using the portfolio approach by third 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Due to continuing changes in the health care industry and third-party paye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to go back and reassess the adjustments of future periods for past billing adjustments.
A change in the way estimates are determined can result from a number of factors, including changes in the reimbursement policies or practices of third-party payers, or changes in industry rates of reimbursement. The Company monitors the variability and uncertain timing over third-party payer types in our portfolios. If there is a change in our third-party payer mix over time, it could affect our net revenue and related receivables. We believe we have a sufficient history of collection experience to estimate the net collectible amounts by third-party payer type. However, changes to constraints for billing adjustments have historically fluctuated and may continue to fluctuate significantly from quarter to quarter and year to year.</t>
  </si>
  <si>
    <t>Stock-based Compensation</t>
  </si>
  <si>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t>
  </si>
  <si>
    <t>Earnings Per Share</t>
  </si>
  <si>
    <t xml:space="preserve">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vested and unvested stock options and common stock purchase warrants. </t>
  </si>
  <si>
    <t>Advertising</t>
  </si>
  <si>
    <t>Advertising
The Company expenses advertising costs as they are incurred. Advertising expense for each of the years ended December 31, 2019 and 2018 was approximately $0.3 million and $0.1 million, respectively.</t>
  </si>
  <si>
    <t>Research and Development</t>
  </si>
  <si>
    <t>Research and Development
Research and development costs are expensed when incurred. Research and development expense for the years ended December 31, 2019 and 2018 was approximately $0.6 million and $0.2 million, respectively. Research and development which includes salaries related to research and development and raw materials are included in general and administrative expenses on the consolidated statement of comprehensive income.</t>
  </si>
  <si>
    <t>Income Taxes</t>
  </si>
  <si>
    <t>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allows a measurement period of up to one year after the enactment date of the Tax Act to finalize the recording of the related tax impacts. The company has finalized its analysis of tax impacts as of December 31, 2018 and has recorded no material adjustments.</t>
  </si>
  <si>
    <t>Recently Adopted and Issued Accounting Pronouncements</t>
  </si>
  <si>
    <t>Recently Adopted Accounting Pronouncements
In June 2018, the FASB issued ASU 2018‑07, Compensation-Stock Compensation (Topic 718), Improvements to Nonemployee Share-based Payments.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determined that adoption did not have a material impact on its consolidated financial statements.
In February 2018, the FASB issued ASU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The Company determined that the adoption did not have a material impact on its consolidated financial statements.
The Company adopted ASU 2016-02, Leases (Topic 842), as of January 1, 2019, with an effective date of January 1,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s, which among other things, allowed us to carry forward the historical lease classification. We also elected the hindsight practical expedient to determine the lease term for existing leases. Our election of the hindsight practical expedient resulted in the lengthening of the lease term related to one of our finance leases.
Adoption of the new standard resulted in the recording of additional net lease assets and lease liabilities of approximately $3.6 million and $3.9 million, respectively, as of January 1, 2018. The difference between the additional lease assets and liabilities was primarily due to lease incentives with the remaining difference of $7,000 recorded as an adjustment to the opening balance of retained earnings. The standard did not have a material impact on our consolidated statement of operations and had no impact on our statement of cash flows. See Note 9, below, for further discussion regarding the Company’s operating and finance leases.
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In December 2019, FASB issued ASU 2019-12, “Income Taxes (Topic 740): Simplifying the Accounting for Income Taxes.” The amendments simplify the accounting for income taxes by removing certain exceptions to the general principal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rporation is currently evaluating the impact of adoption this guidance.
Management has evaluated other recently issued accounting pronouncements and does not believe that any of these pronouncements will have a material impact on the Company’s consolidated financial statements.</t>
  </si>
  <si>
    <t>SIGNIFICANT ACCOUNTING POLICIES (Tables)</t>
  </si>
  <si>
    <t>Schedule of components of inventory</t>
  </si>
  <si>
    <t>Following are the components of inventory as of December 31, 2019 and 2018 (in thousands):
December 31, 2019
December 31, 2018
Raw Materials
$
953
$
454
Work-in-process
200
55
Finished Goods
1,640
576
$
2,793
1,085
Less: reserve
(415)
(248)
$
2,378
$
837</t>
  </si>
  <si>
    <t>Schedule of estimated useful lives of the assets</t>
  </si>
  <si>
    <t>We compute depreciation expense on a straight-line basis over the estimated useful lives of the assets as follows:
Classification
Estimated Useful Life
Office furniture and equipment
5 to 7 years
Assembly equipment
7 years
Vehicles
5 years
Leasehold improvements
Term of lease
Leased devices
9 months</t>
  </si>
  <si>
    <t>Schedule of breakdown of net revenue related to devices accounted for as purchases subject to ASC 606 and leases subject to ASC 842</t>
  </si>
  <si>
    <t>The following table provides a breakdown of net revenue related to devices accounted for as purchases subject to ASC 606 and leases subject to ASC 842 (in thousands):
For the Year Ended December 31,
2019
2018
Device revenue
Purchased
$
4,035
$
1,950
Leased
6,678
4,872
Total Device revenue
10,713
6,822</t>
  </si>
  <si>
    <t>PROPERTY AND EQUIPMENT (Tables)</t>
  </si>
  <si>
    <t>Schedule of components of property and equipment</t>
  </si>
  <si>
    <t>The components of property and equipment are as follows (in thousands):
December 31,2019
December 31,2018
Property and equipment
Office furniture and equipment
$
1,178
$
1,172
Assembly equipment
128
128
Vehicles
181
184
Leasehold improvements
500
480
Leased devices
934
317
$
2,921
2,281
Less accumulated depreciation
(2,063)
(1,462)
$
858
$
819</t>
  </si>
  <si>
    <t>EARNINGS PER SHARE (Tables)</t>
  </si>
  <si>
    <t>Schedule of Calculation of Basic and Diluted earnings per share</t>
  </si>
  <si>
    <t>The calculation of basic and diluted earnings per share for the years ended December 31, 2019 and 2018 are as follows (in thousands, except per share amounts):
For the Years Ended December 31,
2019
2018
Basic earnings per share
Net income available to common stockholders
$
9,492
$
9,552
Basic weighted-average shares outstanding
32,439
32,503
Basic earnings per share
$
0.29
$
0.29
Diluted earnings per share
Net income available to common stockholders
$
9,492
$
9,552
Weighted-average shares outstanding
32,439
32,503
Effect of dilutive securities - options and restricted stock
1,524
1,540
Diluted weighted-average shares outstanding
33,963
34,043
Diluted earnings per share
$
0.28
$
0.28</t>
  </si>
  <si>
    <t>STOCK-BASED COMPENSATION PLANS (Tables)</t>
  </si>
  <si>
    <t>Fair Value of Stock Options Grants</t>
  </si>
  <si>
    <t>The following assumptions were used in estimating the grant date fair value of stock options granted during the years ended December 31, 2019 and 2018:
2019
2018
Weighted average expected term
6.25 years
6.25 years
Weighted average volatility
122
%
123
%
Weighted average risk-free interest rate
2.30
%
3.00
%
Dividend yield
0
%
0
%</t>
  </si>
  <si>
    <t>Schedule of share based compensation expenses recorded in the consolidated statement of income</t>
  </si>
  <si>
    <t>The following table summarizes stock-based compensation expenses recorded in the condensed consolidated statements of operations (in thousands):
For the Years Ended December 31,
2019
2018
Costs of revenue - devices and supplies
$
21
$
33
Sales and marketing expense
205
127
General, and administrative
594
210
Total stock based compensation expense
$
820
$
370</t>
  </si>
  <si>
    <t>Summary of Stock Option Activity Under the Option Plan</t>
  </si>
  <si>
    <t>Weighted
Weighted
Average
Aggregate
Average
Remaining
Intrinsic
Number of Shares
Strike
Contractual
Value
(in thousands)
Price
Life (Years)
(in thousands)
Outstanding at December 31, 2017
2,142
$
0.56
Granted
215
$
2.99
Exercised
(357)
$
0.44
Forfeited
(115)
$
1.48
Outstanding at December 31, 2018
1,885
$
0.80
6.32
$
4,085
Outstanding at December 31, 2018
1,885
$
0.80
Granted
653
$
5.81
Exercised
(503)
$
0.44
Expired
(6)
$
1.00
Forfeited
(174)
$
2.64
Outstanding at December 31, 2019
1,855
$
2.48
6.42
$
10,032
Exercisable at December 31, 2019
965
$
0.60
$
7,022</t>
  </si>
  <si>
    <t>Summary of Stock Options Outstanding Under The Plans</t>
  </si>
  <si>
    <t>Outstanding
Weighted average
Number of
Remaining
Weighted Average
Options
Contractual
Weighted Average
Exercisable Number of
Remaining Exercisable
Exercisable
Range
(in thousands)
Life (years)
Strike Price
Options (in thousands)
Contractual Life (years)
Strike Price
$0 to $2.00
1,040
$
0.42
889
3.80
$
0.41
$2.01 to $4.00
367
$
3.11
76
8.26
$
2.78
$4.01 to $6.00
210
$
5.35
—
—
$
—
$6.01 to $8.00
$
—
—
$
—
$8.01 to $10.00
38
$
8.96
—
—
$
—
1,855
$
2.48
965
4.15
$
0.60</t>
  </si>
  <si>
    <t>Restricted Stock Award Activity Under all Equity Compensation Plans</t>
  </si>
  <si>
    <t>A summary of our unvested stock options as of December 31, 2019 and 2018 and related activity is presented below:
Non-vested
Shares
Weighted
Under
Average
Option
Grant Date
(in thousands)
Fair Value
Non-vested at December 31, 2017
658
$
0.81
Granted
215
$
2.65
Vested
(256)
$
0.72
Forfeited
(48)
$
1.98
Non-vested at December 31, 2018
569
$
1.44
Non-vested at December 31, 2018
569
$
1.44
Granted
653
$
5.12
Vested
(169)
$
1.24
Forfeited
(163)
$
2.44
Non-vested at December 31, 2019
890
$
4.03
A summary of restricted stock award activity under the 2017 Stock Plan for the years ended December 2019 and 2018 are presented below:
Number of Shares
Weighted Average
(in thousands)
Grant Date Fair Value
Outstanding at December 31, 2017
15
$
1.10
Granted
80
$
3.56
Vested
(19)
$
3.09
Outstanding at December 31, 2018
76
$
3.19
Outstanding at December 31, 2018
76
$
3.19
Granted
55
$
8.10
Vested
(29)
$
3.24
Outstanding at December 31, 2019
102
$
5.81</t>
  </si>
  <si>
    <t>STOCKHOLDERS' EQUITY (Tables)</t>
  </si>
  <si>
    <t>Warrant [Member]</t>
  </si>
  <si>
    <t>Schedule of stock warrant activity</t>
  </si>
  <si>
    <t>A summary of stock warrant activity for the years ended December 31, 2019 and 2018 are presented below:
Weighted
Weighted
Average
Aggregate
Number of
Average
Remaining
Intrinsic
Warrants
Exercise
Contractual
Value
(in thousands)
Price
Life (Years)
(in thousands)
Outstanding at December 31, 2017
200
$
1.86
Granted
—
—
Exercised
(50)
$
0.20
Forfeited
—
$
—
Outstanding and Exercisable at December 31, 2018
150
$
2.42
5.77
$
79
Outstanding at December 31, 2018
150
$
2.42
5.77
$
79
Granted
—
—
Exercised
(40)
$
2.00
Forfeited (1)
(10)
$
2.00
Outstanding and Exercisable at December 31, 2019
100
$
2.63
$
525
(1)
Warrants were exercised under a net exercise provision in the warrant agreement. As a result, approximately 10,000 warrants were forfeited in lieu of cash payment for shares.</t>
  </si>
  <si>
    <t>INCOME TAXES (Tables)</t>
  </si>
  <si>
    <t>Schedule of pre-tax income from continuing operations on which the provision for income taxes</t>
  </si>
  <si>
    <t>The pre-tax income from continuing operations on which the provision for income taxes was computed is as follows (in thousands):
2019
2018
United States
$
11,964
$
10,237
Foreign
(23)
(21)
Total
11,941
10,216</t>
  </si>
  <si>
    <t>Schedule of income tax expense</t>
  </si>
  <si>
    <t>Income tax expense consists of the following for the years ended December 31, 2019 and 2018 (in thousands):
2019
2018
Current tax expense:
Federal
$
1,865
$
1,080
State
372
309
Total tax expense:
2,237
1,389
Deferred tax expense/(benefit):
Federal
120
(462)
State
92
(263)
Total deferred tax expense/(benefit):
$
212
$
(725)
Total
$
2,449
$
664</t>
  </si>
  <si>
    <t>Schedule of reconciliation of income tax</t>
  </si>
  <si>
    <t>A reconciliation of income tax computed at the U.S. statutory rate of 21% to the effective income tax rate is as follows:
2019
2018
Statutory rate
21
%
21
%
State taxes
3
4
Permanent differences and other
—
1
Change in valuation allowance
(1)
(16)
Stock based compensation
(4)
(3)
Other (true – up)
1
—
Effective rate
20
%
7
%</t>
  </si>
  <si>
    <t>Schedule of tax effects of temporary differences that give rise to deferred tax assets (liabilities)</t>
  </si>
  <si>
    <t>The tax effects of temporary differences that give rise to deferred tax assets (liabilities) at December 31, 2019 and 2018 are as follows (in thousands):
2019
2018
Deferred tax assets:
Accrued expenses
$
34
$
37
Lease liability
1,109
217
Accounts receivable
19
18
Inventory
232
117
Stock-based compensation
145
138
Tax Credits and NOL Carryforward
110
354
Other
1
150
Property and equipment
—
—
Amortization
50
57
1,700
1,088
Less: Valuation allowance
—
(172)
Deferred tax assets
$
1,700
$
916
Deferred tax liabilities:
Property and equipment
$
(192)
$
(176)
Finance lease
(45)
—
Right-of-use asset
(946)
—
Prepaid expenses
(4)
(15)
Deferred tax liabilities
$
(1,187)
$
(191)
Net deferred tax assets
$
513
$
725</t>
  </si>
  <si>
    <t>LEASES (Tables)</t>
  </si>
  <si>
    <t>Schedule of future minimum lease payments under the Company's operating leases</t>
  </si>
  <si>
    <t>The table below reconciles the undiscounted future minimum lease payments under the Company’s operating and finance leases to the total operating and capital lease liabilities recognized on the consolidated balance sheets as of December 31, 2019 (in thousands):
Operating lease liabilities
Finance lease liabilities
2020
$
1,344
$
57
2021
1,408
45
2022
1,473
45
2023
763
45
2024
—
34
Total undiscounted future minimum lease payments
4,988
226
Less: Difference between undiscounted lease payments and discounted lease liabilities:
(495)
(36)
Total lease liabilities
$
4,493
$
190</t>
  </si>
  <si>
    <t>Schedule of future minimum lease payments under the Company's financing leases</t>
  </si>
  <si>
    <t>Schedule of lease cost</t>
  </si>
  <si>
    <t>For the years ended December 31,
Operating Lease expense
2019
2018
Costs of revenue - devices and supplies
$
121
$
142
Sales and marketing expense
170
114
General and administrative
859
670
Total operating lease expense
$
1,150
$
926
Finance Lease expense
Amortization of right-of-use asset:
Costs of revenue - devices and supplies
$
2
$
—
Sales and marketing expense
4
—
General and administrative
13
10
Total amortization of right-of-use asset
19
10
Interest expense and other
5
2
Total finance lease expense
$
24
$
12</t>
  </si>
  <si>
    <t>QUARTERLY FINANCIAL INFORMATION (UNAUDITED) (Tables)</t>
  </si>
  <si>
    <t>Schedule of quarterly financial information</t>
  </si>
  <si>
    <t>Quarterly financial information is as follows (in thousands, except per share data):
2018
First Quarter
Second Quarter
Third Quarter
Fourth Quarter
Total Revenue
$
6,876
$
7,573
$
8,131
$
9,337
Less: cost of revenue and operating expenses
4,921
4,858
5,312
6,457
Income from operations
1,955
2,715
2,819
2,880
Income before income taxes
1,840
2,678
2,818
2,880
Net income
$
1,921
$
2,418
$
2,591
$
2,622
Net income per common share:
Basic income per share - net income
$
0.06
$
0.07
$
0.08
$
0.08
Diluted income per share - net income
$
0.06
$
0.07
$
0.07
$
0.08
2019
First Quarter
Second Quarter
Third Quarter
Fourth Quarter
Total Revenue
$
9,196
$
10,297
$
11,817
$
14,162
Less: cost of revenue and operating expenses
6,940
7,713
9,322
10,431
Income from operations
2,256
2,584
2,495
3,731
Income before income taxes
3,136
2,584
2,496
3,725
Net income
$
2,350
$
2,162
$
2,033
$
2,947
Net income per common share:
Basic income per share - net income
$
0.07
$
0.07
$
0.06
$
0.09
Diluted income per share - net income
$
0.07
$
0.06
$
0.06
$
0.09</t>
  </si>
  <si>
    <t>ORGANIZATION, NATURE OF BUSINESS AND MANAGEMENT'S PLANS - Additional Information (Details)</t>
  </si>
  <si>
    <t>Zynex Billing And Consultancy, LLC [Member]</t>
  </si>
  <si>
    <t>Organization Consolidation And Presentation Of Financial Statements Disclosure [Line Items]</t>
  </si>
  <si>
    <t>Noncontrolling Interest, Ownership Percentage by Parent</t>
  </si>
  <si>
    <t>80.00%</t>
  </si>
  <si>
    <t>North America [Member]</t>
  </si>
  <si>
    <t>Percentage Of Revenues</t>
  </si>
  <si>
    <t>99.99%</t>
  </si>
  <si>
    <t>SIGNIFICANT ACCOUNTING POLICIES - Non-controlling Interest (Details)</t>
  </si>
  <si>
    <t>New Accounting Pronouncements or Change in Accounting Principle [Line Items]</t>
  </si>
  <si>
    <t>Non-controlling interest (as a percentage)</t>
  </si>
  <si>
    <t>20.00%</t>
  </si>
  <si>
    <t>SIGNIFICANT ACCOUNTING POLICIES - Inventory (Details) - USD ($) $ in Thousands</t>
  </si>
  <si>
    <t>Components of inventory</t>
  </si>
  <si>
    <t>Raw Materials</t>
  </si>
  <si>
    <t>Work-in-process</t>
  </si>
  <si>
    <t>Finished Goods</t>
  </si>
  <si>
    <t>Less: reserve</t>
  </si>
  <si>
    <t>SIGNIFICANT ACCOUNTING POLICIES - Property and Equipment (Details)</t>
  </si>
  <si>
    <t>Office furniture and equipment | Minimum [Member]</t>
  </si>
  <si>
    <t>Property, Plant and Equipment [Line Items]</t>
  </si>
  <si>
    <t>Estimated Useful Life (in years)</t>
  </si>
  <si>
    <t>5 years</t>
  </si>
  <si>
    <t>Office furniture and equipment | Maximum [Member]</t>
  </si>
  <si>
    <t>7 years</t>
  </si>
  <si>
    <t>Assembly equipment</t>
  </si>
  <si>
    <t>Vehicles</t>
  </si>
  <si>
    <t>Leased devices</t>
  </si>
  <si>
    <t>9 months</t>
  </si>
  <si>
    <t>SIGNIFICANT ACCOUNTING POLICIES - Leases (Details)</t>
  </si>
  <si>
    <t>Lessee, Operating Lease, Existence of Option to Extend [true false]</t>
  </si>
  <si>
    <t>Lessee, Operating Lease, Existence of Option to Terminate [true false]</t>
  </si>
  <si>
    <t>SIGNIFICANT ACCOUNTING POLICIES - Breakdown of net revenue (Details) - USD ($) $ in Thousands</t>
  </si>
  <si>
    <t>3 Months Ended</t>
  </si>
  <si>
    <t>Sep. 30, 2019</t>
  </si>
  <si>
    <t>Mar. 31, 2019</t>
  </si>
  <si>
    <t>Sep. 30, 2018</t>
  </si>
  <si>
    <t>Jun. 30, 2018</t>
  </si>
  <si>
    <t>Mar. 31, 2018</t>
  </si>
  <si>
    <t>Device revenue</t>
  </si>
  <si>
    <t>Total Device revenue</t>
  </si>
  <si>
    <t>Purchased</t>
  </si>
  <si>
    <t>Leased</t>
  </si>
  <si>
    <t>SIGNIFICANT ACCOUNTING POLICIES - Additional information (Details) - USD ($) $ in Thousands</t>
  </si>
  <si>
    <t>Jan. 01, 2018</t>
  </si>
  <si>
    <t>Advertising Expense</t>
  </si>
  <si>
    <t>Research and Development Expense</t>
  </si>
  <si>
    <t>Cumulative Effect on Retained Earnings, Net of Tax</t>
  </si>
  <si>
    <t>ASU 2016-02</t>
  </si>
  <si>
    <t>Lease, Practical Expedients, Package [true false]</t>
  </si>
  <si>
    <t>Lease, Practical Expedient, Use of Hindsight [true false]</t>
  </si>
  <si>
    <t>Net lease assets</t>
  </si>
  <si>
    <t>Net lease liabilities</t>
  </si>
  <si>
    <t>PROPERTY AND EQUIPMENT (Details) - USD ($) $ in Thousands</t>
  </si>
  <si>
    <t>Property, Plant and Equipment, Gross</t>
  </si>
  <si>
    <t>Less accumulated depreciation</t>
  </si>
  <si>
    <t>Property and Equipment, Net</t>
  </si>
  <si>
    <t>Office furniture and equipment</t>
  </si>
  <si>
    <t>Leasehold improvements</t>
  </si>
  <si>
    <t>PROPERTY AND EQUIPMENT - Additional information (Details) - USD ($) $ in Thousands</t>
  </si>
  <si>
    <t>Property and Equipment [Member]</t>
  </si>
  <si>
    <t>Leased Devices [Member]</t>
  </si>
  <si>
    <t>EARNINGS PER SHARE (Details) - USD ($) $ / shares in Units, shares in Thousands, $ in Thousands</t>
  </si>
  <si>
    <t>Basic earnings per share</t>
  </si>
  <si>
    <t>Net income available to common stockholders</t>
  </si>
  <si>
    <t>Basic weighted-average shares outstanding</t>
  </si>
  <si>
    <t>Diluted earnings per share</t>
  </si>
  <si>
    <t>Weighted-average shares outstanding</t>
  </si>
  <si>
    <t>Effect of dilutive securities - options and restricted stock</t>
  </si>
  <si>
    <t>Diluted weighted-average shares outstanding</t>
  </si>
  <si>
    <t>EARNINGS PER SHARE - Additional information (Details) - shares shares in Millions</t>
  </si>
  <si>
    <t>Antidilutive Securities Excluded from Computation of Earnings Per Share, Amount</t>
  </si>
  <si>
    <t>STOCK-BASED COMPENSATION PLANS - Stock options granted (Details)</t>
  </si>
  <si>
    <t>Fair value of stock option grants</t>
  </si>
  <si>
    <t>Weighted average expected term</t>
  </si>
  <si>
    <t>6 years 3 months</t>
  </si>
  <si>
    <t>Weighted average risk-free interest rate</t>
  </si>
  <si>
    <t>2.30%</t>
  </si>
  <si>
    <t>3.00%</t>
  </si>
  <si>
    <t>Weighted average volatility</t>
  </si>
  <si>
    <t>122.00%</t>
  </si>
  <si>
    <t>123.00%</t>
  </si>
  <si>
    <t>Dividend yield</t>
  </si>
  <si>
    <t>0.00%</t>
  </si>
  <si>
    <t>STOCK-BASED COMPENSATION PLANS (Details) - USD ($) $ in Thousands</t>
  </si>
  <si>
    <t>Allocated Share-based Compensation Expense</t>
  </si>
  <si>
    <t>Sales and marketing expense</t>
  </si>
  <si>
    <t>General, and administrative</t>
  </si>
  <si>
    <t>STOCK-BASED COMPENSATION PLANS - Summary of stock option activity (Details) - USD ($) $ / shares in Units, shares in Thousands, $ in Thousands</t>
  </si>
  <si>
    <t>Summary of stock option activity under the option Plan</t>
  </si>
  <si>
    <t>Weighted Average Remaining Contractual Life, Exercisable (Years)</t>
  </si>
  <si>
    <t>4 years 1 month 24 days</t>
  </si>
  <si>
    <t>Employee Stock Option [Member]</t>
  </si>
  <si>
    <t>Outstanding at beginning</t>
  </si>
  <si>
    <t>Number of Shares, Granted</t>
  </si>
  <si>
    <t>Number of Shares, Expired</t>
  </si>
  <si>
    <t>Number of Shares, Forfeited</t>
  </si>
  <si>
    <t>Number of Warrants, Exercised</t>
  </si>
  <si>
    <t>Outstanding at ending</t>
  </si>
  <si>
    <t>Number of Shares, Exercisable</t>
  </si>
  <si>
    <t>Weighted Average Exercise Price, Outstanding Beginning</t>
  </si>
  <si>
    <t>Weighted Average Exercise Price, Granted</t>
  </si>
  <si>
    <t>Weighted Average Exercise Price, Expired</t>
  </si>
  <si>
    <t>Weighted Average Exercise Price, Exercised</t>
  </si>
  <si>
    <t>Weighted Average Exercise Price, Forfeited</t>
  </si>
  <si>
    <t>Weighted Average Exercise Price, Outstanding Ending</t>
  </si>
  <si>
    <t>Weighted Average Exercise Price, Exercisable</t>
  </si>
  <si>
    <t>Weighted Average Remaining Contractual Life, Outstanding</t>
  </si>
  <si>
    <t>6 years 5 months 1 day</t>
  </si>
  <si>
    <t>6 years 3 months 26 days</t>
  </si>
  <si>
    <t>Aggregate Intrinsic Value, Outstanding</t>
  </si>
  <si>
    <t>Aggregate Intrinsic Value, Exercisable</t>
  </si>
  <si>
    <t>STOCK-BASED COMPENSATION PLANS - Stock Plan (Details) shares in Thousands</t>
  </si>
  <si>
    <t>Dec. 31, 2019$ / sharesshares</t>
  </si>
  <si>
    <t>Outstanding Number of Shares | shares | shares</t>
  </si>
  <si>
    <t>WA Remaining Contractual Life (years)</t>
  </si>
  <si>
    <t>WA Outstanding Strike Price</t>
  </si>
  <si>
    <t>Exercisable Number of Shares | shares | shares</t>
  </si>
  <si>
    <t>Remaining Exercisable Contractual Life (years)</t>
  </si>
  <si>
    <t>WA Exercisable Strike Price</t>
  </si>
  <si>
    <t>Exercise Price Range One [Member]</t>
  </si>
  <si>
    <t>Exercise Price Minimum</t>
  </si>
  <si>
    <t>Exercise Price Maximum</t>
  </si>
  <si>
    <t>4 years 3 months 29 days</t>
  </si>
  <si>
    <t>3 years 9 months 18 days</t>
  </si>
  <si>
    <t>Exercise Price Range Two [Member]</t>
  </si>
  <si>
    <t>8 years 8 months 5 days</t>
  </si>
  <si>
    <t>8 years 3 months 4 days</t>
  </si>
  <si>
    <t>Exercise Price Range Three [Member]</t>
  </si>
  <si>
    <t>9 years 2 months 5 days</t>
  </si>
  <si>
    <t>0 years</t>
  </si>
  <si>
    <t>Exercise Price Range Four [Member]</t>
  </si>
  <si>
    <t>9 years 6 months 22 days</t>
  </si>
  <si>
    <t>Exercise Price Range Five [Member]</t>
  </si>
  <si>
    <t>9 years 10 months 10 days</t>
  </si>
  <si>
    <t>STOCK-BASED COMPENSATION PLANS - Summary of our unvested stock options (Details) - Non vested Share Awards [Member] - $ / shares shares in Thousands</t>
  </si>
  <si>
    <t>Non-vested Shares Under Option, Beginning Balance</t>
  </si>
  <si>
    <t>Non-vested Shares Under Option, Granted</t>
  </si>
  <si>
    <t>Non-vested Shares Under Option, Vested</t>
  </si>
  <si>
    <t>Non-vested Shares Under Option, Forfeited</t>
  </si>
  <si>
    <t>Non-vested Shares Under Option,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PLANS - Summary of restricted stock award activity (Details) - Restricted Stock [Member] - $ / shares shares in Thousands</t>
  </si>
  <si>
    <t>Share-based Compensation Arrangement by Share-based Payment Award [Line Items]</t>
  </si>
  <si>
    <t>Outstanding at Beginning</t>
  </si>
  <si>
    <t>Granted</t>
  </si>
  <si>
    <t>Vested</t>
  </si>
  <si>
    <t>Outstanding At Ending</t>
  </si>
  <si>
    <t>STOCK-BASED COMPENSATION PLANS - Additional information (Details) - USD ($) $ / shares in Units, $ in Millions</t>
  </si>
  <si>
    <t>Dec. 31, 2017</t>
  </si>
  <si>
    <t>Share-based Compensation Arrangement by Share-based Payment Award, Compensation Cost [Line Items]</t>
  </si>
  <si>
    <t>Proceeds from Stock Options Exercised</t>
  </si>
  <si>
    <t>Unrecognized compensation expense related to stock options</t>
  </si>
  <si>
    <t>Weighted-average period of unrecognized compensation expense related to stock options</t>
  </si>
  <si>
    <t>2 years 10 months 24 days</t>
  </si>
  <si>
    <t>Share-based Compensation Arrangement by Share-based Payment Award, Options, Exercises in Period, Intrinsic Value</t>
  </si>
  <si>
    <t>Share-based Compensation Arrangement by Share-based Payment Award, Options, Vested in Period, Fair Value</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Options, Grants in Period, Weighted Average Grant Date Fair Value</t>
  </si>
  <si>
    <t>Stock Incentive Plan 2017 [Member]</t>
  </si>
  <si>
    <t>Stock options remain reserved for issuance</t>
  </si>
  <si>
    <t>Stock Incentive Plan 2017 [Member] | Employee Stock Option [Member]</t>
  </si>
  <si>
    <t>Share-based Compensation Arrangement by Share-based Payment Award, Expiration Period</t>
  </si>
  <si>
    <t>10 years</t>
  </si>
  <si>
    <t>Share-based Compensation Arrangement by Share-based Payment Award, Award Vesting Period</t>
  </si>
  <si>
    <t>4 years</t>
  </si>
  <si>
    <t>Stock Incentive Plan 2017 [Member] | Restricted Stock [Member]</t>
  </si>
  <si>
    <t>Share-based Compensation Arrangement by Share-based Payment Award, Options, Vested and Expected to Vest, Outstanding, Number</t>
  </si>
  <si>
    <t>Stock Incentive Plan 2017 [Member] | Restricted Stock [Member] | Share-based Payment Arrangement, Employee [Member]</t>
  </si>
  <si>
    <t>3 years</t>
  </si>
  <si>
    <t>Stock Incentive Plan 2017 [Member] | Restricted Stock [Member] | Share-based Payment Arrangement, Nonemployee [Member]</t>
  </si>
  <si>
    <t>2005 Stock Option Plan</t>
  </si>
  <si>
    <t>Share-based Compensation Arrangement by Share-based Payment Award, Number of Shares Authorized</t>
  </si>
  <si>
    <t>Share-based Compensation Arrangement by Share-based Payment Award, Options, Outstanding, Number</t>
  </si>
  <si>
    <t>STOCKHOLDERS' EQUITY - Warrants (Details) - USD ($) $ / shares in Units, shares in Thousands, $ in Thousands</t>
  </si>
  <si>
    <t>Number of Warrants, Forfeited</t>
  </si>
  <si>
    <t>Number of Warrants, Exercisable</t>
  </si>
  <si>
    <t>Weighted Average Remaining Contractual Life (Years)</t>
  </si>
  <si>
    <t>4 years 9 months 7 days</t>
  </si>
  <si>
    <t>5 years 9 months 7 days</t>
  </si>
  <si>
    <t>Aggregate Intrinsic Value</t>
  </si>
  <si>
    <t>STOCKHOLDERS' EQUITY - Additional Information (Details) - USD ($) $ / shares in Units, $ in Thousands</t>
  </si>
  <si>
    <t>1 Months Ended</t>
  </si>
  <si>
    <t>4 Months Ended</t>
  </si>
  <si>
    <t>8 Months Ended</t>
  </si>
  <si>
    <t>Oct. 31, 2017</t>
  </si>
  <si>
    <t>May 13, 2019</t>
  </si>
  <si>
    <t>May 14, 2018</t>
  </si>
  <si>
    <t>Mar. 06, 2018</t>
  </si>
  <si>
    <t>Mar. 28, 2016</t>
  </si>
  <si>
    <t>Subsidiary, Sale of Stock [Line Items]</t>
  </si>
  <si>
    <t>Dividends Payable, Amount Per Share</t>
  </si>
  <si>
    <t>Dividends Payable, Current</t>
  </si>
  <si>
    <t>Stock Repurchase Program, Authorized Amount</t>
  </si>
  <si>
    <t>Stock Repurchased During Period, Shares</t>
  </si>
  <si>
    <t>Treasury Stock Acquired, Average Cost Per Share</t>
  </si>
  <si>
    <t>Stock Repurchase Program Additional Authorized Amount</t>
  </si>
  <si>
    <t>Stock Repurchased During Period, Value</t>
  </si>
  <si>
    <t>Common Stock Warrants Issued For Professional Services</t>
  </si>
  <si>
    <t>Triumph Bank [Member]</t>
  </si>
  <si>
    <t>Number of warrants exercised</t>
  </si>
  <si>
    <t>INCOME TAXES - Pre-tax income from continuing operations (Details) - USD ($) $ in Thousands</t>
  </si>
  <si>
    <t>United States</t>
  </si>
  <si>
    <t>Foreign</t>
  </si>
  <si>
    <t>INCOME TAXES - Income tax expense (Details) - USD ($) $ in Thousands</t>
  </si>
  <si>
    <t>Current tax expense:</t>
  </si>
  <si>
    <t>Federal</t>
  </si>
  <si>
    <t>State</t>
  </si>
  <si>
    <t>Total tax expense:</t>
  </si>
  <si>
    <t>Deferred tax expense/(benefit):</t>
  </si>
  <si>
    <t>Total deferred tax expense/(benefit):</t>
  </si>
  <si>
    <t>INCOME TAXES - Reconciliation of income tax (Details)</t>
  </si>
  <si>
    <t>Effective Income Tax Rate Reconciliation, Percent [Abstract]</t>
  </si>
  <si>
    <t>Statutory rate</t>
  </si>
  <si>
    <t>21.00%</t>
  </si>
  <si>
    <t>State taxes</t>
  </si>
  <si>
    <t>4.00%</t>
  </si>
  <si>
    <t>Permanent differences and other</t>
  </si>
  <si>
    <t>1.00%</t>
  </si>
  <si>
    <t>Change in valuation allowance</t>
  </si>
  <si>
    <t>(1.00%)</t>
  </si>
  <si>
    <t>(16.00%)</t>
  </si>
  <si>
    <t>Stock based compensation</t>
  </si>
  <si>
    <t>(4.00%)</t>
  </si>
  <si>
    <t>(3.00%)</t>
  </si>
  <si>
    <t>Other (true - up)</t>
  </si>
  <si>
    <t>Effective rate</t>
  </si>
  <si>
    <t>7.00%</t>
  </si>
  <si>
    <t>INCOME TAXES - Tax effects of temporary differences (Details) - USD ($) $ in Thousands</t>
  </si>
  <si>
    <t>Deferred tax assets:</t>
  </si>
  <si>
    <t>Accrued expenses</t>
  </si>
  <si>
    <t>Lease liability</t>
  </si>
  <si>
    <t>Tax Credits and NOL Carryforward</t>
  </si>
  <si>
    <t>Other</t>
  </si>
  <si>
    <t>Amortization</t>
  </si>
  <si>
    <t>Total deferred tax assets</t>
  </si>
  <si>
    <t>Less: Valuation allowance</t>
  </si>
  <si>
    <t>Deferred tax assets</t>
  </si>
  <si>
    <t>Deferred tax liabilities:</t>
  </si>
  <si>
    <t>Property and equipment</t>
  </si>
  <si>
    <t>Finance lease</t>
  </si>
  <si>
    <t>Right-of-use asset</t>
  </si>
  <si>
    <t>Prepaid expenses</t>
  </si>
  <si>
    <t>Deferred tax liabilities</t>
  </si>
  <si>
    <t>Net deferred tax assets</t>
  </si>
  <si>
    <t>INCOME TAXES - Additional information (Details) - USD ($) $ in Thousands</t>
  </si>
  <si>
    <t>Income Taxes [Line Items]</t>
  </si>
  <si>
    <t>Effective Income Tax Rate Reconciliation, Percent</t>
  </si>
  <si>
    <t>Effective Income Tax Rate Reconciliation, at Federal Statutory Income Tax Rate, Percent</t>
  </si>
  <si>
    <t>Income Tax Expense (Benefit)</t>
  </si>
  <si>
    <t>Deferred Tax Assets, Valuation Allowance</t>
  </si>
  <si>
    <t>Net income Loss Carry forward For Income Tax Purpose</t>
  </si>
  <si>
    <t>Maximum [Member]</t>
  </si>
  <si>
    <t>Net Operating Loss Carry Forwards Expiration Period</t>
  </si>
  <si>
    <t>Minimum [Member]</t>
  </si>
  <si>
    <t>DEFERRED INSURANCE REIMBURSEMENT (Details) - USD ($)</t>
  </si>
  <si>
    <t>Mar. 31, 2016</t>
  </si>
  <si>
    <t>Liability for Claims and Claims Adjustment Expense, Total</t>
  </si>
  <si>
    <t>Deferred Insurance Liability</t>
  </si>
  <si>
    <t>LEASES (Details) - USD ($) $ in Thousands</t>
  </si>
  <si>
    <t>Jan. 03, 2020</t>
  </si>
  <si>
    <t>Sep. 20, 2019</t>
  </si>
  <si>
    <t>Jun. 01, 2019</t>
  </si>
  <si>
    <t>Oct. 20, 2017</t>
  </si>
  <si>
    <t>Operating lease liabilities</t>
  </si>
  <si>
    <t>2020</t>
  </si>
  <si>
    <t>2021</t>
  </si>
  <si>
    <t>2022</t>
  </si>
  <si>
    <t>2023</t>
  </si>
  <si>
    <t>Total undiscounted future minimum lease payments</t>
  </si>
  <si>
    <t>Less: Difference between undiscounted lease payments and discounted operating lease liabilities:</t>
  </si>
  <si>
    <t>Operating Lease, Liability, Total</t>
  </si>
  <si>
    <t>Finance lease liabilities</t>
  </si>
  <si>
    <t>2024</t>
  </si>
  <si>
    <t>Less: Difference between undiscounted lease payments and discounted lease liabilities:</t>
  </si>
  <si>
    <t>Total lease liabilities</t>
  </si>
  <si>
    <t>LEASES - Lease cost (Details) - USD ($) $ in Thousands</t>
  </si>
  <si>
    <t>Total operating lease expense</t>
  </si>
  <si>
    <t>Total amortization of right-of-use asset</t>
  </si>
  <si>
    <t>Interest expense and other</t>
  </si>
  <si>
    <t>Total finance lease expense</t>
  </si>
  <si>
    <t>LEASES - Additional information (Details) $ in Thousands</t>
  </si>
  <si>
    <t>Nov. 01, 2021$ / ft²</t>
  </si>
  <si>
    <t>Nov. 01, 2020$ / ft²</t>
  </si>
  <si>
    <t>Sep. 30, 2019$ / ft²</t>
  </si>
  <si>
    <t>Oct. 31, 2020$ / ft²</t>
  </si>
  <si>
    <t>Dec. 31, 2019USD ($)</t>
  </si>
  <si>
    <t>Oct. 20, 2019$ / ft²</t>
  </si>
  <si>
    <t>Oct. 19, 2019$ / ft²</t>
  </si>
  <si>
    <t>Dec. 31, 2018USD ($)</t>
  </si>
  <si>
    <t>Oct. 19, 2018$ / ft²</t>
  </si>
  <si>
    <t>Oct. 31, 2021$ / ft²</t>
  </si>
  <si>
    <t>Jan. 03, 2020USD ($)a</t>
  </si>
  <si>
    <t>Sep. 20, 2019USD ($)</t>
  </si>
  <si>
    <t>Jun. 01, 2019USD ($)</t>
  </si>
  <si>
    <t>Mar. 11, 2019a</t>
  </si>
  <si>
    <t>Oct. 20, 2017USD ($)a</t>
  </si>
  <si>
    <t>Land Subject to Ground Leases | a</t>
  </si>
  <si>
    <t>Option to extend (in years)</t>
  </si>
  <si>
    <t>2 years</t>
  </si>
  <si>
    <t>Rent per square foot | $ / ft²</t>
  </si>
  <si>
    <t>Additional rent per square foot | $ / ft²</t>
  </si>
  <si>
    <t>Tenant Improvements</t>
  </si>
  <si>
    <t>Finance Lease, Right-of-Use Asset</t>
  </si>
  <si>
    <t>Finance Lease, Liability</t>
  </si>
  <si>
    <t>Lessee, Operating Lease, Term of Contract</t>
  </si>
  <si>
    <t>Operating and finance lease cost</t>
  </si>
  <si>
    <t>Lessee, Operating Lease, Discount Rate</t>
  </si>
  <si>
    <t>4.80%</t>
  </si>
  <si>
    <t>Lessee, Finance Lease, Discount Rate</t>
  </si>
  <si>
    <t>8.30%</t>
  </si>
  <si>
    <t>Operating Lease, Weighted Average Remaining Lease Term</t>
  </si>
  <si>
    <t>3 years 6 months</t>
  </si>
  <si>
    <t>Finance Lease, Weighted Average Remaining Lease Term</t>
  </si>
  <si>
    <t>4 years 9 months 18 days</t>
  </si>
  <si>
    <t>CONCENTRATIONS (Details) - item</t>
  </si>
  <si>
    <t>Supplier Concentration Risk [Member] | Cost of Goods, Total [Member]</t>
  </si>
  <si>
    <t>Concentration Risk [Line Items]</t>
  </si>
  <si>
    <t>Concentration Risk, Percentage</t>
  </si>
  <si>
    <t>49.00%</t>
  </si>
  <si>
    <t>Accounts Receivable [Member]</t>
  </si>
  <si>
    <t>39.00%</t>
  </si>
  <si>
    <t>23.00%</t>
  </si>
  <si>
    <t>Number of third-party payers</t>
  </si>
  <si>
    <t>RETIREMENT PLAN - Additional information (Details) - USD ($) $ in Millions</t>
  </si>
  <si>
    <t>Dec. 31, 2012</t>
  </si>
  <si>
    <t>Defined Contribution Plan Eligibility Age</t>
  </si>
  <si>
    <t>18 years</t>
  </si>
  <si>
    <t>Defined Contribution Plan Period Of Employment For Eligibility</t>
  </si>
  <si>
    <t>3 months</t>
  </si>
  <si>
    <t>Defined Contribution Plan, Cost</t>
  </si>
  <si>
    <t>Defined Contribution Plan Description of Employer Matching Contribution</t>
  </si>
  <si>
    <t>The Company has a discretionary employee match program and currently matches 35% of first 6% of an employee's contributions.</t>
  </si>
  <si>
    <t>Defined Contribution Plan, Employer Matching Contribution, Percent of Match</t>
  </si>
  <si>
    <t>35.00%</t>
  </si>
  <si>
    <t>Defined Contribution Plan, Employer Matching Contribution, Percent of Employees' Gross Pay</t>
  </si>
  <si>
    <t>6.00%</t>
  </si>
  <si>
    <t>RELATED PARTY TRANSACTIONS (Details) - Employment Arrangement - Immediate Family Members of Management or Principal Owner $ in Millions</t>
  </si>
  <si>
    <t>Dec. 31, 2015USD ($)</t>
  </si>
  <si>
    <t>Lump sum payment</t>
  </si>
  <si>
    <t>Agreement term</t>
  </si>
  <si>
    <t>QUARTERLY FINANCIAL INFORMATION (UNAUDITED) (Details) - USD ($) $ / shares in Units, $ in Thousands</t>
  </si>
  <si>
    <t>Total Revenue</t>
  </si>
  <si>
    <t>Less: cost of revenue and operating expenses</t>
  </si>
  <si>
    <t>Income before income taxes</t>
  </si>
  <si>
    <t>Net income per common share:</t>
  </si>
  <si>
    <t>Basic income per share - net income</t>
  </si>
  <si>
    <t>Diluted income per share - net incom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291.7</v>
      </c>
    </row>
    <row r="16" spans="1:4">
      <c r="A16" s="4" t="s">
        <v>26</v>
      </c>
      <c r="C16" s="6" t="n">
        <v>3281183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4040000</v>
      </c>
      <c r="C3" s="7" t="n">
        <v>10128000</v>
      </c>
    </row>
    <row r="4" spans="1:3">
      <c r="A4" s="4" t="s">
        <v>42</v>
      </c>
      <c r="B4" s="6" t="n">
        <v>5833000</v>
      </c>
      <c r="C4" s="6" t="n">
        <v>2791000</v>
      </c>
    </row>
    <row r="5" spans="1:3">
      <c r="A5" s="4" t="s">
        <v>43</v>
      </c>
      <c r="B5" s="6" t="n">
        <v>2378000</v>
      </c>
      <c r="C5" s="6" t="n">
        <v>837000</v>
      </c>
    </row>
    <row r="6" spans="1:3">
      <c r="A6" s="4" t="s">
        <v>44</v>
      </c>
      <c r="B6" s="6" t="n">
        <v>315000</v>
      </c>
      <c r="C6" s="6" t="n">
        <v>568000</v>
      </c>
    </row>
    <row r="7" spans="1:3">
      <c r="A7" s="4" t="s">
        <v>45</v>
      </c>
      <c r="B7" s="6" t="n">
        <v>22566000</v>
      </c>
      <c r="C7" s="6" t="n">
        <v>14324000</v>
      </c>
    </row>
    <row r="8" spans="1:3">
      <c r="A8" s="4" t="s">
        <v>46</v>
      </c>
      <c r="B8" s="6" t="n">
        <v>858000</v>
      </c>
      <c r="C8" s="6" t="n">
        <v>819000</v>
      </c>
    </row>
    <row r="9" spans="1:3">
      <c r="A9" s="4" t="s">
        <v>47</v>
      </c>
      <c r="B9" s="6" t="n">
        <v>3831000</v>
      </c>
      <c r="C9" s="6" t="n">
        <v>3050000</v>
      </c>
    </row>
    <row r="10" spans="1:3">
      <c r="A10" s="4" t="s">
        <v>48</v>
      </c>
      <c r="B10" s="6" t="n">
        <v>180000</v>
      </c>
      <c r="C10" s="6" t="n">
        <v>19000</v>
      </c>
    </row>
    <row r="11" spans="1:3">
      <c r="A11" s="4" t="s">
        <v>49</v>
      </c>
      <c r="B11" s="6" t="n">
        <v>329000</v>
      </c>
      <c r="C11" s="6" t="n">
        <v>314000</v>
      </c>
    </row>
    <row r="12" spans="1:3">
      <c r="A12" s="4" t="s">
        <v>50</v>
      </c>
      <c r="B12" s="6" t="n">
        <v>513000</v>
      </c>
      <c r="C12" s="6" t="n">
        <v>725000</v>
      </c>
    </row>
    <row r="13" spans="1:3">
      <c r="A13" s="4" t="s">
        <v>51</v>
      </c>
      <c r="B13" s="6" t="n">
        <v>28277000</v>
      </c>
      <c r="C13" s="6" t="n">
        <v>19251000</v>
      </c>
    </row>
    <row r="14" spans="1:3">
      <c r="A14" s="3" t="s">
        <v>52</v>
      </c>
    </row>
    <row r="15" spans="1:3">
      <c r="A15" s="4" t="s">
        <v>53</v>
      </c>
      <c r="B15" s="6" t="n">
        <v>2133000</v>
      </c>
      <c r="C15" s="6" t="n">
        <v>1552000</v>
      </c>
    </row>
    <row r="16" spans="1:3">
      <c r="A16" s="4" t="s">
        <v>54</v>
      </c>
      <c r="B16" s="6" t="n">
        <v>1211000</v>
      </c>
      <c r="C16" s="6" t="n">
        <v>671000</v>
      </c>
    </row>
    <row r="17" spans="1:3">
      <c r="A17" s="4" t="s">
        <v>55</v>
      </c>
      <c r="B17" s="6" t="n">
        <v>45000</v>
      </c>
      <c r="C17" s="6" t="n">
        <v>14000</v>
      </c>
    </row>
    <row r="18" spans="1:3">
      <c r="A18" s="4" t="s">
        <v>56</v>
      </c>
      <c r="B18" s="6" t="n">
        <v>52000</v>
      </c>
      <c r="C18" s="6" t="n">
        <v>688000</v>
      </c>
    </row>
    <row r="19" spans="1:3">
      <c r="A19" s="4" t="s">
        <v>57</v>
      </c>
      <c r="B19" s="6" t="n">
        <v>8000</v>
      </c>
      <c r="C19" s="6" t="n">
        <v>2270000</v>
      </c>
    </row>
    <row r="20" spans="1:3">
      <c r="A20" s="4" t="s">
        <v>58</v>
      </c>
      <c r="B20" s="6" t="n">
        <v>1748000</v>
      </c>
      <c r="C20" s="6" t="n">
        <v>908000</v>
      </c>
    </row>
    <row r="21" spans="1:3">
      <c r="A21" s="4" t="s">
        <v>59</v>
      </c>
      <c r="B21" s="6" t="n">
        <v>0</v>
      </c>
      <c r="C21" s="6" t="n">
        <v>880000</v>
      </c>
    </row>
    <row r="22" spans="1:3">
      <c r="A22" s="4" t="s">
        <v>60</v>
      </c>
      <c r="B22" s="6" t="n">
        <v>5197000</v>
      </c>
      <c r="C22" s="6" t="n">
        <v>6983000</v>
      </c>
    </row>
    <row r="23" spans="1:3">
      <c r="A23" s="3" t="s">
        <v>61</v>
      </c>
    </row>
    <row r="24" spans="1:3">
      <c r="A24" s="4" t="s">
        <v>54</v>
      </c>
      <c r="B24" s="6" t="n">
        <v>3282000</v>
      </c>
      <c r="C24" s="6" t="n">
        <v>2967000</v>
      </c>
    </row>
    <row r="25" spans="1:3">
      <c r="A25" s="4" t="s">
        <v>55</v>
      </c>
      <c r="B25" s="6" t="n">
        <v>145000</v>
      </c>
      <c r="C25" s="6" t="n">
        <v>10000</v>
      </c>
    </row>
    <row r="26" spans="1:3">
      <c r="A26" s="4" t="s">
        <v>62</v>
      </c>
      <c r="B26" s="6" t="n">
        <v>8624000</v>
      </c>
      <c r="C26" s="6" t="n">
        <v>9960000</v>
      </c>
    </row>
    <row r="27" spans="1:3">
      <c r="A27" s="4" t="s">
        <v>63</v>
      </c>
      <c r="B27" s="4" t="s">
        <v>64</v>
      </c>
      <c r="C27" s="4" t="s">
        <v>64</v>
      </c>
    </row>
    <row r="28" spans="1:3">
      <c r="A28" s="3" t="s">
        <v>65</v>
      </c>
    </row>
    <row r="29" spans="1:3">
      <c r="A29" s="4" t="s">
        <v>66</v>
      </c>
      <c r="B29" s="6" t="n">
        <v>0</v>
      </c>
      <c r="C29" s="6" t="n">
        <v>0</v>
      </c>
    </row>
    <row r="30" spans="1:3">
      <c r="A30" s="4" t="s">
        <v>67</v>
      </c>
      <c r="B30" s="6" t="n">
        <v>34000</v>
      </c>
      <c r="C30" s="6" t="n">
        <v>34000</v>
      </c>
    </row>
    <row r="31" spans="1:3">
      <c r="A31" s="4" t="s">
        <v>68</v>
      </c>
      <c r="B31" s="6" t="n">
        <v>9198000</v>
      </c>
      <c r="C31" s="6" t="n">
        <v>8157000</v>
      </c>
    </row>
    <row r="32" spans="1:3">
      <c r="A32" s="4" t="s">
        <v>69</v>
      </c>
      <c r="B32" s="6" t="n">
        <v>-3846000</v>
      </c>
      <c r="C32" s="6" t="n">
        <v>-3675000</v>
      </c>
    </row>
    <row r="33" spans="1:3">
      <c r="A33" s="4" t="s">
        <v>70</v>
      </c>
      <c r="B33" s="6" t="n">
        <v>14356000</v>
      </c>
      <c r="C33" s="6" t="n">
        <v>4864000</v>
      </c>
    </row>
    <row r="34" spans="1:3">
      <c r="A34" s="4" t="s">
        <v>71</v>
      </c>
      <c r="B34" s="6" t="n">
        <v>19742000</v>
      </c>
      <c r="C34" s="6" t="n">
        <v>9380000</v>
      </c>
    </row>
    <row r="35" spans="1:3">
      <c r="A35" s="4" t="s">
        <v>72</v>
      </c>
      <c r="B35" s="6" t="n">
        <v>-89000</v>
      </c>
      <c r="C35" s="6" t="n">
        <v>-89000</v>
      </c>
    </row>
    <row r="36" spans="1:3">
      <c r="A36" s="4" t="s">
        <v>73</v>
      </c>
      <c r="B36" s="6" t="n">
        <v>19653000</v>
      </c>
      <c r="C36" s="6" t="n">
        <v>9291000</v>
      </c>
    </row>
    <row r="37" spans="1:3">
      <c r="A37" s="4" t="s">
        <v>74</v>
      </c>
      <c r="B37" s="7" t="n">
        <v>28277000</v>
      </c>
      <c r="C37" s="7" t="n">
        <v>192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21</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4" t="s">
        <v>244</v>
      </c>
      <c r="B3" s="4" t="s">
        <v>245</v>
      </c>
    </row>
    <row r="4" spans="1:2">
      <c r="A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69</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8" t="n">
        <v>0.001</v>
      </c>
      <c r="C3" s="8" t="n">
        <v>0.001</v>
      </c>
    </row>
    <row r="4" spans="1:3">
      <c r="A4" s="4" t="s">
        <v>78</v>
      </c>
      <c r="B4" s="6" t="n">
        <v>10000000</v>
      </c>
      <c r="C4" s="6" t="n">
        <v>10000000</v>
      </c>
    </row>
    <row r="5" spans="1:3">
      <c r="A5" s="4" t="s">
        <v>79</v>
      </c>
      <c r="B5" s="6" t="n">
        <v>0</v>
      </c>
      <c r="C5" s="6" t="n">
        <v>0</v>
      </c>
    </row>
    <row r="6" spans="1:3">
      <c r="A6" s="4" t="s">
        <v>80</v>
      </c>
      <c r="B6" s="6" t="n">
        <v>0</v>
      </c>
      <c r="C6" s="6" t="n">
        <v>0</v>
      </c>
    </row>
    <row r="7" spans="1:3">
      <c r="A7" s="4" t="s">
        <v>81</v>
      </c>
      <c r="B7" s="8" t="n">
        <v>0.001</v>
      </c>
      <c r="C7" s="8" t="n">
        <v>0.001</v>
      </c>
    </row>
    <row r="8" spans="1:3">
      <c r="A8" s="4" t="s">
        <v>82</v>
      </c>
      <c r="B8" s="6" t="n">
        <v>100000000</v>
      </c>
      <c r="C8" s="6" t="n">
        <v>100000000</v>
      </c>
    </row>
    <row r="9" spans="1:3">
      <c r="A9" s="4" t="s">
        <v>83</v>
      </c>
      <c r="B9" s="6" t="n">
        <v>33862885</v>
      </c>
      <c r="C9" s="6" t="n">
        <v>33290587</v>
      </c>
    </row>
    <row r="10" spans="1:3">
      <c r="A10" s="4" t="s">
        <v>84</v>
      </c>
      <c r="B10" s="6" t="n">
        <v>32791665</v>
      </c>
      <c r="C10" s="6" t="n">
        <v>32271367</v>
      </c>
    </row>
    <row r="11" spans="1:3">
      <c r="A11" s="4" t="s">
        <v>85</v>
      </c>
      <c r="B11" s="6" t="n">
        <v>1071220</v>
      </c>
      <c r="C11" s="6" t="n">
        <v>1019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9</v>
      </c>
    </row>
    <row r="3" spans="1:3">
      <c r="A3" s="4" t="s">
        <v>277</v>
      </c>
    </row>
    <row r="4" spans="1:3">
      <c r="A4" s="3" t="s">
        <v>278</v>
      </c>
    </row>
    <row r="5" spans="1:3">
      <c r="A5" s="4" t="s">
        <v>279</v>
      </c>
      <c r="B5" s="4" t="s">
        <v>280</v>
      </c>
    </row>
    <row r="6" spans="1:3">
      <c r="A6" s="4" t="s">
        <v>281</v>
      </c>
    </row>
    <row r="7" spans="1:3">
      <c r="A7" s="3" t="s">
        <v>278</v>
      </c>
    </row>
    <row r="8" spans="1:3">
      <c r="A8" s="4" t="s">
        <v>282</v>
      </c>
      <c r="B8" s="4" t="s">
        <v>283</v>
      </c>
      <c r="C8"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84</v>
      </c>
      <c r="B1" s="2" t="s">
        <v>2</v>
      </c>
    </row>
    <row r="2" spans="1:2">
      <c r="A2" s="4" t="s">
        <v>277</v>
      </c>
    </row>
    <row r="3" spans="1:2">
      <c r="A3" s="3" t="s">
        <v>285</v>
      </c>
    </row>
    <row r="4" spans="1:2">
      <c r="A4" s="4" t="s">
        <v>286</v>
      </c>
      <c r="B4" s="4" t="s">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8</v>
      </c>
      <c r="B1" s="2" t="s">
        <v>2</v>
      </c>
      <c r="C1" s="2" t="s">
        <v>39</v>
      </c>
    </row>
    <row r="2" spans="1:3">
      <c r="A2" s="3" t="s">
        <v>289</v>
      </c>
    </row>
    <row r="3" spans="1:3">
      <c r="A3" s="4" t="s">
        <v>290</v>
      </c>
      <c r="B3" s="7" t="n">
        <v>953</v>
      </c>
      <c r="C3" s="7" t="n">
        <v>454</v>
      </c>
    </row>
    <row r="4" spans="1:3">
      <c r="A4" s="4" t="s">
        <v>291</v>
      </c>
      <c r="B4" s="6" t="n">
        <v>200</v>
      </c>
      <c r="C4" s="6" t="n">
        <v>55</v>
      </c>
    </row>
    <row r="5" spans="1:3">
      <c r="A5" s="4" t="s">
        <v>292</v>
      </c>
      <c r="B5" s="6" t="n">
        <v>1640</v>
      </c>
      <c r="C5" s="6" t="n">
        <v>576</v>
      </c>
    </row>
    <row r="6" spans="1:3">
      <c r="A6" s="4" t="s">
        <v>152</v>
      </c>
      <c r="B6" s="6" t="n">
        <v>2793</v>
      </c>
      <c r="C6" s="6" t="n">
        <v>1085</v>
      </c>
    </row>
    <row r="7" spans="1:3">
      <c r="A7" s="4" t="s">
        <v>293</v>
      </c>
      <c r="B7" s="6" t="n">
        <v>-415</v>
      </c>
      <c r="C7" s="6" t="n">
        <v>-248</v>
      </c>
    </row>
    <row r="8" spans="1:3">
      <c r="A8" s="4" t="s">
        <v>43</v>
      </c>
      <c r="B8" s="7" t="n">
        <v>2378</v>
      </c>
      <c r="C8" s="7" t="n">
        <v>8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0</v>
      </c>
    </row>
    <row r="12" spans="1:2">
      <c r="A12" s="4" t="s">
        <v>302</v>
      </c>
    </row>
    <row r="13" spans="1:2">
      <c r="A13" s="3" t="s">
        <v>296</v>
      </c>
    </row>
    <row r="14" spans="1:2">
      <c r="A14" s="4" t="s">
        <v>297</v>
      </c>
      <c r="B14" s="4" t="s">
        <v>298</v>
      </c>
    </row>
    <row r="15" spans="1:2">
      <c r="A15" s="4" t="s">
        <v>303</v>
      </c>
    </row>
    <row r="16" spans="1:2">
      <c r="A16" s="3" t="s">
        <v>296</v>
      </c>
    </row>
    <row r="17" spans="1:2">
      <c r="A17" s="4" t="s">
        <v>297</v>
      </c>
      <c r="B1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305</v>
      </c>
      <c r="B1" s="2" t="s">
        <v>1</v>
      </c>
    </row>
    <row r="2" spans="1:2">
      <c r="B2" s="2" t="s">
        <v>2</v>
      </c>
    </row>
    <row r="3" spans="1:2">
      <c r="A3" s="3" t="s">
        <v>170</v>
      </c>
    </row>
    <row r="4" spans="1:2">
      <c r="A4" s="4" t="s">
        <v>306</v>
      </c>
      <c r="B4" s="4" t="s">
        <v>21</v>
      </c>
    </row>
    <row r="5" spans="1:2">
      <c r="A5" s="4" t="s">
        <v>307</v>
      </c>
      <c r="B5" s="4" t="s">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8</v>
      </c>
      <c r="B1" s="2" t="s">
        <v>309</v>
      </c>
      <c r="J1" s="2" t="s">
        <v>1</v>
      </c>
    </row>
    <row r="2" spans="1:11">
      <c r="B2" s="2" t="s">
        <v>2</v>
      </c>
      <c r="C2" s="2" t="s">
        <v>310</v>
      </c>
      <c r="D2" s="2" t="s">
        <v>4</v>
      </c>
      <c r="E2" s="2" t="s">
        <v>311</v>
      </c>
      <c r="F2" s="2" t="s">
        <v>39</v>
      </c>
      <c r="G2" s="2" t="s">
        <v>312</v>
      </c>
      <c r="H2" s="2" t="s">
        <v>313</v>
      </c>
      <c r="I2" s="2" t="s">
        <v>314</v>
      </c>
      <c r="J2" s="2" t="s">
        <v>2</v>
      </c>
      <c r="K2" s="2" t="s">
        <v>39</v>
      </c>
    </row>
    <row r="3" spans="1:11">
      <c r="A3" s="3" t="s">
        <v>315</v>
      </c>
    </row>
    <row r="4" spans="1:11">
      <c r="A4" s="4" t="s">
        <v>316</v>
      </c>
      <c r="B4" s="7" t="n">
        <v>14162</v>
      </c>
      <c r="C4" s="7" t="n">
        <v>11817</v>
      </c>
      <c r="D4" s="7" t="n">
        <v>10297</v>
      </c>
      <c r="E4" s="7" t="n">
        <v>9196</v>
      </c>
      <c r="F4" s="7" t="n">
        <v>9337</v>
      </c>
      <c r="G4" s="7" t="n">
        <v>8131</v>
      </c>
      <c r="H4" s="7" t="n">
        <v>7573</v>
      </c>
      <c r="I4" s="7" t="n">
        <v>6876</v>
      </c>
      <c r="J4" s="7" t="n">
        <v>45472</v>
      </c>
      <c r="K4" s="7" t="n">
        <v>31917</v>
      </c>
    </row>
    <row r="5" spans="1:11">
      <c r="A5" s="4" t="s">
        <v>106</v>
      </c>
    </row>
    <row r="6" spans="1:11">
      <c r="A6" s="3" t="s">
        <v>315</v>
      </c>
    </row>
    <row r="7" spans="1:11">
      <c r="A7" s="4" t="s">
        <v>317</v>
      </c>
      <c r="J7" s="6" t="n">
        <v>4035</v>
      </c>
      <c r="K7" s="6" t="n">
        <v>1950</v>
      </c>
    </row>
    <row r="8" spans="1:11">
      <c r="A8" s="4" t="s">
        <v>318</v>
      </c>
      <c r="J8" s="6" t="n">
        <v>6678</v>
      </c>
      <c r="K8" s="6" t="n">
        <v>4872</v>
      </c>
    </row>
    <row r="9" spans="1:11">
      <c r="A9" s="4" t="s">
        <v>316</v>
      </c>
      <c r="J9" s="7" t="n">
        <v>10713</v>
      </c>
      <c r="K9" s="7" t="n">
        <v>6822</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39</v>
      </c>
    </row>
    <row r="2" spans="1:4">
      <c r="A2" s="3" t="s">
        <v>278</v>
      </c>
    </row>
    <row r="3" spans="1:4">
      <c r="A3" s="4" t="s">
        <v>321</v>
      </c>
      <c r="C3" s="7" t="n">
        <v>300</v>
      </c>
      <c r="D3" s="7" t="n">
        <v>100</v>
      </c>
    </row>
    <row r="4" spans="1:4">
      <c r="A4" s="4" t="s">
        <v>322</v>
      </c>
      <c r="C4" s="7" t="n">
        <v>600</v>
      </c>
      <c r="D4" s="6" t="n">
        <v>200</v>
      </c>
    </row>
    <row r="5" spans="1:4">
      <c r="A5" s="4" t="s">
        <v>323</v>
      </c>
      <c r="D5" s="7" t="n">
        <v>-7</v>
      </c>
    </row>
    <row r="6" spans="1:4">
      <c r="A6" s="4" t="s">
        <v>324</v>
      </c>
    </row>
    <row r="7" spans="1:4">
      <c r="A7" s="3" t="s">
        <v>278</v>
      </c>
    </row>
    <row r="8" spans="1:4">
      <c r="A8" s="4" t="s">
        <v>325</v>
      </c>
      <c r="B8" s="4" t="s">
        <v>21</v>
      </c>
    </row>
    <row r="9" spans="1:4">
      <c r="A9" s="4" t="s">
        <v>326</v>
      </c>
      <c r="B9" s="4" t="s">
        <v>21</v>
      </c>
    </row>
    <row r="10" spans="1:4">
      <c r="A10" s="4" t="s">
        <v>327</v>
      </c>
      <c r="B10" s="7" t="n">
        <v>3600</v>
      </c>
    </row>
    <row r="11" spans="1:4">
      <c r="A11" s="4" t="s">
        <v>328</v>
      </c>
      <c r="B11" s="7" t="n">
        <v>3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9</v>
      </c>
    </row>
    <row r="2" spans="1:3">
      <c r="A2" s="4" t="s">
        <v>330</v>
      </c>
      <c r="B2" s="7" t="n">
        <v>2921</v>
      </c>
      <c r="C2" s="7" t="n">
        <v>2281</v>
      </c>
    </row>
    <row r="3" spans="1:3">
      <c r="A3" s="4" t="s">
        <v>331</v>
      </c>
      <c r="B3" s="6" t="n">
        <v>-2063</v>
      </c>
      <c r="C3" s="6" t="n">
        <v>-1462</v>
      </c>
    </row>
    <row r="4" spans="1:3">
      <c r="A4" s="4" t="s">
        <v>332</v>
      </c>
      <c r="B4" s="6" t="n">
        <v>858</v>
      </c>
      <c r="C4" s="6" t="n">
        <v>819</v>
      </c>
    </row>
    <row r="5" spans="1:3">
      <c r="A5" s="4" t="s">
        <v>333</v>
      </c>
    </row>
    <row r="6" spans="1:3">
      <c r="A6" s="4" t="s">
        <v>330</v>
      </c>
      <c r="B6" s="6" t="n">
        <v>1178</v>
      </c>
      <c r="C6" s="6" t="n">
        <v>1172</v>
      </c>
    </row>
    <row r="7" spans="1:3">
      <c r="A7" s="4" t="s">
        <v>301</v>
      </c>
    </row>
    <row r="8" spans="1:3">
      <c r="A8" s="4" t="s">
        <v>330</v>
      </c>
      <c r="B8" s="6" t="n">
        <v>128</v>
      </c>
      <c r="C8" s="6" t="n">
        <v>128</v>
      </c>
    </row>
    <row r="9" spans="1:3">
      <c r="A9" s="4" t="s">
        <v>302</v>
      </c>
    </row>
    <row r="10" spans="1:3">
      <c r="A10" s="4" t="s">
        <v>330</v>
      </c>
      <c r="B10" s="6" t="n">
        <v>181</v>
      </c>
      <c r="C10" s="6" t="n">
        <v>184</v>
      </c>
    </row>
    <row r="11" spans="1:3">
      <c r="A11" s="4" t="s">
        <v>334</v>
      </c>
    </row>
    <row r="12" spans="1:3">
      <c r="A12" s="4" t="s">
        <v>330</v>
      </c>
      <c r="B12" s="6" t="n">
        <v>500</v>
      </c>
      <c r="C12" s="6" t="n">
        <v>480</v>
      </c>
    </row>
    <row r="13" spans="1:3">
      <c r="A13" s="4" t="s">
        <v>303</v>
      </c>
    </row>
    <row r="14" spans="1:3">
      <c r="A14" s="4" t="s">
        <v>330</v>
      </c>
      <c r="B14" s="7" t="n">
        <v>934</v>
      </c>
      <c r="C14" s="7" t="n">
        <v>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296</v>
      </c>
    </row>
    <row r="4" spans="1:3">
      <c r="A4" s="4" t="s">
        <v>111</v>
      </c>
      <c r="B4" s="7" t="n">
        <v>778</v>
      </c>
      <c r="C4" s="7" t="n">
        <v>448</v>
      </c>
    </row>
    <row r="5" spans="1:3">
      <c r="A5" s="4" t="s">
        <v>336</v>
      </c>
    </row>
    <row r="6" spans="1:3">
      <c r="A6" s="3" t="s">
        <v>296</v>
      </c>
    </row>
    <row r="7" spans="1:3">
      <c r="A7" s="4" t="s">
        <v>111</v>
      </c>
      <c r="B7" s="6" t="n">
        <v>300</v>
      </c>
      <c r="C7" s="6" t="n">
        <v>200</v>
      </c>
    </row>
    <row r="8" spans="1:3">
      <c r="A8" s="4" t="s">
        <v>337</v>
      </c>
    </row>
    <row r="9" spans="1:3">
      <c r="A9" s="3" t="s">
        <v>296</v>
      </c>
    </row>
    <row r="10" spans="1:3">
      <c r="A10" s="4" t="s">
        <v>111</v>
      </c>
      <c r="B10" s="7" t="n">
        <v>500</v>
      </c>
      <c r="C10"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9</v>
      </c>
    </row>
    <row r="3" spans="1:3">
      <c r="A3" s="3" t="s">
        <v>87</v>
      </c>
    </row>
    <row r="4" spans="1:3">
      <c r="A4" s="4" t="s">
        <v>88</v>
      </c>
      <c r="B4" s="7" t="n">
        <v>45472</v>
      </c>
      <c r="C4" s="7" t="n">
        <v>31917</v>
      </c>
    </row>
    <row r="5" spans="1:3">
      <c r="A5" s="3" t="s">
        <v>89</v>
      </c>
    </row>
    <row r="6" spans="1:3">
      <c r="A6" s="4" t="s">
        <v>90</v>
      </c>
      <c r="B6" s="6" t="n">
        <v>8814</v>
      </c>
      <c r="C6" s="6" t="n">
        <v>6038</v>
      </c>
    </row>
    <row r="7" spans="1:3">
      <c r="A7" s="4" t="s">
        <v>91</v>
      </c>
      <c r="B7" s="6" t="n">
        <v>14016</v>
      </c>
      <c r="C7" s="6" t="n">
        <v>6503</v>
      </c>
    </row>
    <row r="8" spans="1:3">
      <c r="A8" s="4" t="s">
        <v>92</v>
      </c>
      <c r="B8" s="6" t="n">
        <v>11576</v>
      </c>
      <c r="C8" s="6" t="n">
        <v>9006</v>
      </c>
    </row>
    <row r="9" spans="1:3">
      <c r="A9" s="4" t="s">
        <v>93</v>
      </c>
      <c r="B9" s="6" t="n">
        <v>34406</v>
      </c>
      <c r="C9" s="6" t="n">
        <v>21547</v>
      </c>
    </row>
    <row r="10" spans="1:3">
      <c r="A10" s="4" t="s">
        <v>94</v>
      </c>
      <c r="B10" s="6" t="n">
        <v>11066</v>
      </c>
      <c r="C10" s="6" t="n">
        <v>10370</v>
      </c>
    </row>
    <row r="11" spans="1:3">
      <c r="A11" s="3" t="s">
        <v>95</v>
      </c>
    </row>
    <row r="12" spans="1:3">
      <c r="A12" s="4" t="s">
        <v>59</v>
      </c>
      <c r="B12" s="6" t="n">
        <v>880</v>
      </c>
    </row>
    <row r="13" spans="1:3">
      <c r="A13" s="4" t="s">
        <v>96</v>
      </c>
      <c r="B13" s="6" t="n">
        <v>-5</v>
      </c>
      <c r="C13" s="6" t="n">
        <v>-154</v>
      </c>
    </row>
    <row r="14" spans="1:3">
      <c r="A14" s="4" t="s">
        <v>97</v>
      </c>
      <c r="B14" s="6" t="n">
        <v>875</v>
      </c>
      <c r="C14" s="6" t="n">
        <v>-154</v>
      </c>
    </row>
    <row r="15" spans="1:3">
      <c r="A15" s="4" t="s">
        <v>98</v>
      </c>
      <c r="B15" s="6" t="n">
        <v>11941</v>
      </c>
      <c r="C15" s="6" t="n">
        <v>10216</v>
      </c>
    </row>
    <row r="16" spans="1:3">
      <c r="A16" s="4" t="s">
        <v>99</v>
      </c>
      <c r="B16" s="6" t="n">
        <v>2449</v>
      </c>
      <c r="C16" s="6" t="n">
        <v>664</v>
      </c>
    </row>
    <row r="17" spans="1:3">
      <c r="A17" s="4" t="s">
        <v>100</v>
      </c>
      <c r="B17" s="7" t="n">
        <v>9492</v>
      </c>
      <c r="C17" s="7" t="n">
        <v>9552</v>
      </c>
    </row>
    <row r="18" spans="1:3">
      <c r="A18" s="3" t="s">
        <v>101</v>
      </c>
    </row>
    <row r="19" spans="1:3">
      <c r="A19" s="4" t="s">
        <v>102</v>
      </c>
      <c r="B19" s="9" t="n">
        <v>0.29</v>
      </c>
      <c r="C19" s="9" t="n">
        <v>0.29</v>
      </c>
    </row>
    <row r="20" spans="1:3">
      <c r="A20" s="4" t="s">
        <v>103</v>
      </c>
      <c r="B20" s="9" t="n">
        <v>0.28</v>
      </c>
      <c r="C20" s="9" t="n">
        <v>0.28</v>
      </c>
    </row>
    <row r="21" spans="1:3">
      <c r="A21" s="4" t="s">
        <v>104</v>
      </c>
      <c r="B21" s="6" t="n">
        <v>32439</v>
      </c>
      <c r="C21" s="6" t="n">
        <v>32503</v>
      </c>
    </row>
    <row r="22" spans="1:3">
      <c r="A22" s="4" t="s">
        <v>105</v>
      </c>
      <c r="B22" s="6" t="n">
        <v>33963</v>
      </c>
      <c r="C22" s="6" t="n">
        <v>34043</v>
      </c>
    </row>
    <row r="23" spans="1:3">
      <c r="A23" s="4" t="s">
        <v>106</v>
      </c>
    </row>
    <row r="24" spans="1:3">
      <c r="A24" s="3" t="s">
        <v>87</v>
      </c>
    </row>
    <row r="25" spans="1:3">
      <c r="A25" s="4" t="s">
        <v>88</v>
      </c>
      <c r="B25" s="7" t="n">
        <v>10713</v>
      </c>
      <c r="C25" s="7" t="n">
        <v>6822</v>
      </c>
    </row>
    <row r="26" spans="1:3">
      <c r="A26" s="4" t="s">
        <v>107</v>
      </c>
    </row>
    <row r="27" spans="1:3">
      <c r="A27" s="3" t="s">
        <v>87</v>
      </c>
    </row>
    <row r="28" spans="1:3">
      <c r="A28" s="4" t="s">
        <v>88</v>
      </c>
      <c r="B28" s="7" t="n">
        <v>34759</v>
      </c>
      <c r="C28" s="7" t="n">
        <v>25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8</v>
      </c>
      <c r="B1" s="2" t="s">
        <v>309</v>
      </c>
      <c r="J1" s="2" t="s">
        <v>1</v>
      </c>
    </row>
    <row r="2" spans="1:11">
      <c r="B2" s="2" t="s">
        <v>2</v>
      </c>
      <c r="C2" s="2" t="s">
        <v>310</v>
      </c>
      <c r="D2" s="2" t="s">
        <v>4</v>
      </c>
      <c r="E2" s="2" t="s">
        <v>311</v>
      </c>
      <c r="F2" s="2" t="s">
        <v>39</v>
      </c>
      <c r="G2" s="2" t="s">
        <v>312</v>
      </c>
      <c r="H2" s="2" t="s">
        <v>313</v>
      </c>
      <c r="I2" s="2" t="s">
        <v>314</v>
      </c>
      <c r="J2" s="2" t="s">
        <v>2</v>
      </c>
      <c r="K2" s="2" t="s">
        <v>39</v>
      </c>
    </row>
    <row r="3" spans="1:11">
      <c r="A3" s="3" t="s">
        <v>339</v>
      </c>
    </row>
    <row r="4" spans="1:11">
      <c r="A4" s="4" t="s">
        <v>340</v>
      </c>
      <c r="B4" s="7" t="n">
        <v>2947</v>
      </c>
      <c r="C4" s="7" t="n">
        <v>2033</v>
      </c>
      <c r="D4" s="7" t="n">
        <v>2162</v>
      </c>
      <c r="E4" s="7" t="n">
        <v>2350</v>
      </c>
      <c r="F4" s="7" t="n">
        <v>2622</v>
      </c>
      <c r="G4" s="7" t="n">
        <v>2591</v>
      </c>
      <c r="H4" s="7" t="n">
        <v>2418</v>
      </c>
      <c r="I4" s="7" t="n">
        <v>1921</v>
      </c>
      <c r="J4" s="7" t="n">
        <v>9492</v>
      </c>
      <c r="K4" s="7" t="n">
        <v>9552</v>
      </c>
    </row>
    <row r="5" spans="1:11">
      <c r="A5" s="4" t="s">
        <v>341</v>
      </c>
      <c r="J5" s="6" t="n">
        <v>32439</v>
      </c>
      <c r="K5" s="6" t="n">
        <v>32503</v>
      </c>
    </row>
    <row r="6" spans="1:11">
      <c r="A6" s="4" t="s">
        <v>339</v>
      </c>
      <c r="J6" s="9" t="n">
        <v>0.29</v>
      </c>
      <c r="K6" s="9" t="n">
        <v>0.29</v>
      </c>
    </row>
    <row r="7" spans="1:11">
      <c r="A7" s="3" t="s">
        <v>342</v>
      </c>
    </row>
    <row r="8" spans="1:11">
      <c r="A8" s="4" t="s">
        <v>340</v>
      </c>
      <c r="B8" s="7" t="n">
        <v>2947</v>
      </c>
      <c r="C8" s="7" t="n">
        <v>2033</v>
      </c>
      <c r="D8" s="7" t="n">
        <v>2162</v>
      </c>
      <c r="E8" s="7" t="n">
        <v>2350</v>
      </c>
      <c r="F8" s="7" t="n">
        <v>2622</v>
      </c>
      <c r="G8" s="7" t="n">
        <v>2591</v>
      </c>
      <c r="H8" s="7" t="n">
        <v>2418</v>
      </c>
      <c r="I8" s="7" t="n">
        <v>1921</v>
      </c>
      <c r="J8" s="7" t="n">
        <v>9492</v>
      </c>
      <c r="K8" s="7" t="n">
        <v>9552</v>
      </c>
    </row>
    <row r="9" spans="1:11">
      <c r="A9" s="4" t="s">
        <v>343</v>
      </c>
      <c r="J9" s="6" t="n">
        <v>32439</v>
      </c>
      <c r="K9" s="6" t="n">
        <v>32503</v>
      </c>
    </row>
    <row r="10" spans="1:11">
      <c r="A10" s="4" t="s">
        <v>344</v>
      </c>
      <c r="J10" s="6" t="n">
        <v>1524</v>
      </c>
      <c r="K10" s="6" t="n">
        <v>1540</v>
      </c>
    </row>
    <row r="11" spans="1:11">
      <c r="A11" s="4" t="s">
        <v>345</v>
      </c>
      <c r="J11" s="6" t="n">
        <v>33963</v>
      </c>
      <c r="K11" s="6" t="n">
        <v>34043</v>
      </c>
    </row>
    <row r="12" spans="1:11">
      <c r="A12" s="4" t="s">
        <v>342</v>
      </c>
      <c r="J12" s="9" t="n">
        <v>0.28</v>
      </c>
      <c r="K12" s="9" t="n">
        <v>0.28</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9</v>
      </c>
    </row>
    <row r="3" spans="1:3">
      <c r="A3" s="4" t="s">
        <v>147</v>
      </c>
    </row>
    <row r="4" spans="1:3">
      <c r="A4" s="4" t="s">
        <v>347</v>
      </c>
      <c r="B4" s="10" t="n">
        <v>0.3</v>
      </c>
      <c r="C4" s="10"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348</v>
      </c>
      <c r="B1" s="2" t="s">
        <v>1</v>
      </c>
    </row>
    <row r="2" spans="1:3">
      <c r="B2" s="2" t="s">
        <v>2</v>
      </c>
      <c r="C2" s="2" t="s">
        <v>39</v>
      </c>
    </row>
    <row r="3" spans="1:3">
      <c r="A3" s="3" t="s">
        <v>349</v>
      </c>
    </row>
    <row r="4" spans="1:3">
      <c r="A4" s="4" t="s">
        <v>350</v>
      </c>
      <c r="B4" s="4" t="s">
        <v>351</v>
      </c>
      <c r="C4" s="4" t="s">
        <v>351</v>
      </c>
    </row>
    <row r="5" spans="1:3">
      <c r="A5" s="4" t="s">
        <v>352</v>
      </c>
      <c r="B5" s="4" t="s">
        <v>353</v>
      </c>
      <c r="C5" s="4" t="s">
        <v>354</v>
      </c>
    </row>
    <row r="6" spans="1:3">
      <c r="A6" s="4" t="s">
        <v>355</v>
      </c>
      <c r="B6" s="4" t="s">
        <v>356</v>
      </c>
      <c r="C6" s="4" t="s">
        <v>357</v>
      </c>
    </row>
    <row r="7" spans="1:3">
      <c r="A7" s="4" t="s">
        <v>358</v>
      </c>
      <c r="B7" s="4" t="s">
        <v>359</v>
      </c>
      <c r="C7"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0</v>
      </c>
      <c r="B1" s="2" t="s">
        <v>1</v>
      </c>
    </row>
    <row r="2" spans="1:3">
      <c r="B2" s="2" t="s">
        <v>2</v>
      </c>
      <c r="C2" s="2" t="s">
        <v>39</v>
      </c>
    </row>
    <row r="3" spans="1:3">
      <c r="A3" s="4" t="s">
        <v>361</v>
      </c>
      <c r="B3" s="7" t="n">
        <v>820</v>
      </c>
      <c r="C3" s="7" t="n">
        <v>370</v>
      </c>
    </row>
    <row r="4" spans="1:3">
      <c r="A4" s="4" t="s">
        <v>90</v>
      </c>
    </row>
    <row r="5" spans="1:3">
      <c r="A5" s="4" t="s">
        <v>361</v>
      </c>
      <c r="B5" s="6" t="n">
        <v>21</v>
      </c>
      <c r="C5" s="6" t="n">
        <v>33</v>
      </c>
    </row>
    <row r="6" spans="1:3">
      <c r="A6" s="4" t="s">
        <v>362</v>
      </c>
    </row>
    <row r="7" spans="1:3">
      <c r="A7" s="4" t="s">
        <v>361</v>
      </c>
      <c r="B7" s="6" t="n">
        <v>205</v>
      </c>
      <c r="C7" s="6" t="n">
        <v>127</v>
      </c>
    </row>
    <row r="8" spans="1:3">
      <c r="A8" s="4" t="s">
        <v>363</v>
      </c>
    </row>
    <row r="9" spans="1:3">
      <c r="A9" s="4" t="s">
        <v>361</v>
      </c>
      <c r="B9" s="7" t="n">
        <v>594</v>
      </c>
      <c r="C9" s="7" t="n">
        <v>2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4</v>
      </c>
      <c r="B1" s="2" t="s">
        <v>1</v>
      </c>
    </row>
    <row r="2" spans="1:3">
      <c r="B2" s="2" t="s">
        <v>2</v>
      </c>
      <c r="C2" s="2" t="s">
        <v>39</v>
      </c>
    </row>
    <row r="3" spans="1:3">
      <c r="A3" s="3" t="s">
        <v>365</v>
      </c>
    </row>
    <row r="4" spans="1:3">
      <c r="A4" s="4" t="s">
        <v>366</v>
      </c>
      <c r="B4" s="4" t="s">
        <v>367</v>
      </c>
    </row>
    <row r="5" spans="1:3">
      <c r="A5" s="4" t="s">
        <v>368</v>
      </c>
    </row>
    <row r="6" spans="1:3">
      <c r="A6" s="3" t="s">
        <v>365</v>
      </c>
    </row>
    <row r="7" spans="1:3">
      <c r="A7" s="4" t="s">
        <v>369</v>
      </c>
      <c r="B7" s="6" t="n">
        <v>1885</v>
      </c>
      <c r="C7" s="6" t="n">
        <v>2142</v>
      </c>
    </row>
    <row r="8" spans="1:3">
      <c r="A8" s="4" t="s">
        <v>370</v>
      </c>
      <c r="B8" s="6" t="n">
        <v>653</v>
      </c>
      <c r="C8" s="6" t="n">
        <v>215</v>
      </c>
    </row>
    <row r="9" spans="1:3">
      <c r="A9" s="4" t="s">
        <v>371</v>
      </c>
      <c r="B9" s="6" t="n">
        <v>-6</v>
      </c>
    </row>
    <row r="10" spans="1:3">
      <c r="A10" s="4" t="s">
        <v>372</v>
      </c>
      <c r="B10" s="6" t="n">
        <v>-174</v>
      </c>
      <c r="C10" s="6" t="n">
        <v>-115</v>
      </c>
    </row>
    <row r="11" spans="1:3">
      <c r="A11" s="4" t="s">
        <v>373</v>
      </c>
      <c r="B11" s="6" t="n">
        <v>-503</v>
      </c>
      <c r="C11" s="6" t="n">
        <v>-357</v>
      </c>
    </row>
    <row r="12" spans="1:3">
      <c r="A12" s="4" t="s">
        <v>374</v>
      </c>
      <c r="B12" s="6" t="n">
        <v>1855</v>
      </c>
      <c r="C12" s="6" t="n">
        <v>1885</v>
      </c>
    </row>
    <row r="13" spans="1:3">
      <c r="A13" s="4" t="s">
        <v>375</v>
      </c>
      <c r="B13" s="6" t="n">
        <v>965</v>
      </c>
    </row>
    <row r="14" spans="1:3">
      <c r="A14" s="4" t="s">
        <v>376</v>
      </c>
      <c r="B14" s="9" t="n">
        <v>0.8</v>
      </c>
      <c r="C14" s="9" t="n">
        <v>0.5600000000000001</v>
      </c>
    </row>
    <row r="15" spans="1:3">
      <c r="A15" s="4" t="s">
        <v>377</v>
      </c>
      <c r="B15" s="11" t="n">
        <v>5.81</v>
      </c>
      <c r="C15" s="11" t="n">
        <v>2.99</v>
      </c>
    </row>
    <row r="16" spans="1:3">
      <c r="A16" s="4" t="s">
        <v>378</v>
      </c>
      <c r="B16" s="6" t="n">
        <v>1</v>
      </c>
    </row>
    <row r="17" spans="1:3">
      <c r="A17" s="4" t="s">
        <v>379</v>
      </c>
      <c r="B17" s="11" t="n">
        <v>0.44</v>
      </c>
      <c r="C17" s="11" t="n">
        <v>0.44</v>
      </c>
    </row>
    <row r="18" spans="1:3">
      <c r="A18" s="4" t="s">
        <v>380</v>
      </c>
      <c r="B18" s="11" t="n">
        <v>2.64</v>
      </c>
      <c r="C18" s="11" t="n">
        <v>1.48</v>
      </c>
    </row>
    <row r="19" spans="1:3">
      <c r="A19" s="4" t="s">
        <v>381</v>
      </c>
      <c r="B19" s="11" t="n">
        <v>2.48</v>
      </c>
      <c r="C19" s="9" t="n">
        <v>0.8</v>
      </c>
    </row>
    <row r="20" spans="1:3">
      <c r="A20" s="4" t="s">
        <v>382</v>
      </c>
      <c r="B20" s="9" t="n">
        <v>0.6</v>
      </c>
    </row>
    <row r="21" spans="1:3">
      <c r="A21" s="4" t="s">
        <v>383</v>
      </c>
      <c r="B21" s="4" t="s">
        <v>384</v>
      </c>
      <c r="C21" s="4" t="s">
        <v>385</v>
      </c>
    </row>
    <row r="22" spans="1:3">
      <c r="A22" s="4" t="s">
        <v>366</v>
      </c>
      <c r="B22" s="4" t="s">
        <v>367</v>
      </c>
    </row>
    <row r="23" spans="1:3">
      <c r="A23" s="4" t="s">
        <v>386</v>
      </c>
      <c r="B23" s="7" t="n">
        <v>10032</v>
      </c>
      <c r="C23" s="7" t="n">
        <v>4085</v>
      </c>
    </row>
    <row r="24" spans="1:3">
      <c r="A24" s="4" t="s">
        <v>387</v>
      </c>
      <c r="B24" s="7" t="n">
        <v>70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4"/>
    <col customWidth="1" max="2" min="2" width="30"/>
  </cols>
  <sheetData>
    <row r="1" spans="1:2">
      <c r="A1" s="1" t="s">
        <v>388</v>
      </c>
      <c r="B1" s="2" t="s">
        <v>1</v>
      </c>
    </row>
    <row r="2" spans="1:2">
      <c r="B2" s="2" t="s">
        <v>389</v>
      </c>
    </row>
    <row r="3" spans="1:2">
      <c r="A3" s="4" t="s">
        <v>390</v>
      </c>
      <c r="B3" s="6" t="n">
        <v>1855</v>
      </c>
    </row>
    <row r="4" spans="1:2">
      <c r="A4" s="4" t="s">
        <v>391</v>
      </c>
      <c r="B4" s="4" t="s">
        <v>384</v>
      </c>
    </row>
    <row r="5" spans="1:2">
      <c r="A5" s="4" t="s">
        <v>392</v>
      </c>
      <c r="B5" s="9" t="n">
        <v>2.48</v>
      </c>
    </row>
    <row r="6" spans="1:2">
      <c r="A6" s="4" t="s">
        <v>393</v>
      </c>
      <c r="B6" s="6" t="n">
        <v>965</v>
      </c>
    </row>
    <row r="7" spans="1:2">
      <c r="A7" s="4" t="s">
        <v>394</v>
      </c>
      <c r="B7" s="4" t="s">
        <v>367</v>
      </c>
    </row>
    <row r="8" spans="1:2">
      <c r="A8" s="4" t="s">
        <v>395</v>
      </c>
      <c r="B8" s="9" t="n">
        <v>0.6</v>
      </c>
    </row>
    <row r="9" spans="1:2">
      <c r="A9" s="4" t="s">
        <v>396</v>
      </c>
    </row>
    <row r="10" spans="1:2">
      <c r="A10" s="4" t="s">
        <v>397</v>
      </c>
      <c r="B10" s="6" t="n">
        <v>0</v>
      </c>
    </row>
    <row r="11" spans="1:2">
      <c r="A11" s="4" t="s">
        <v>398</v>
      </c>
      <c r="B11" s="7" t="n">
        <v>2</v>
      </c>
    </row>
    <row r="12" spans="1:2">
      <c r="A12" s="4" t="s">
        <v>390</v>
      </c>
      <c r="B12" s="6" t="n">
        <v>1040</v>
      </c>
    </row>
    <row r="13" spans="1:2">
      <c r="A13" s="4" t="s">
        <v>391</v>
      </c>
      <c r="B13" s="4" t="s">
        <v>399</v>
      </c>
    </row>
    <row r="14" spans="1:2">
      <c r="A14" s="4" t="s">
        <v>392</v>
      </c>
      <c r="B14" s="9" t="n">
        <v>0.42</v>
      </c>
    </row>
    <row r="15" spans="1:2">
      <c r="A15" s="4" t="s">
        <v>393</v>
      </c>
      <c r="B15" s="6" t="n">
        <v>889</v>
      </c>
    </row>
    <row r="16" spans="1:2">
      <c r="A16" s="4" t="s">
        <v>394</v>
      </c>
      <c r="B16" s="4" t="s">
        <v>400</v>
      </c>
    </row>
    <row r="17" spans="1:2">
      <c r="A17" s="4" t="s">
        <v>395</v>
      </c>
      <c r="B17" s="9" t="n">
        <v>0.41</v>
      </c>
    </row>
    <row r="18" spans="1:2">
      <c r="A18" s="4" t="s">
        <v>401</v>
      </c>
    </row>
    <row r="19" spans="1:2">
      <c r="A19" s="4" t="s">
        <v>397</v>
      </c>
      <c r="B19" s="11" t="n">
        <v>2.01</v>
      </c>
    </row>
    <row r="20" spans="1:2">
      <c r="A20" s="4" t="s">
        <v>398</v>
      </c>
      <c r="B20" s="7" t="n">
        <v>4</v>
      </c>
    </row>
    <row r="21" spans="1:2">
      <c r="A21" s="4" t="s">
        <v>390</v>
      </c>
      <c r="B21" s="6" t="n">
        <v>367</v>
      </c>
    </row>
    <row r="22" spans="1:2">
      <c r="A22" s="4" t="s">
        <v>391</v>
      </c>
      <c r="B22" s="4" t="s">
        <v>402</v>
      </c>
    </row>
    <row r="23" spans="1:2">
      <c r="A23" s="4" t="s">
        <v>392</v>
      </c>
      <c r="B23" s="9" t="n">
        <v>3.11</v>
      </c>
    </row>
    <row r="24" spans="1:2">
      <c r="A24" s="4" t="s">
        <v>393</v>
      </c>
      <c r="B24" s="6" t="n">
        <v>76</v>
      </c>
    </row>
    <row r="25" spans="1:2">
      <c r="A25" s="4" t="s">
        <v>394</v>
      </c>
      <c r="B25" s="4" t="s">
        <v>403</v>
      </c>
    </row>
    <row r="26" spans="1:2">
      <c r="A26" s="4" t="s">
        <v>395</v>
      </c>
      <c r="B26" s="9" t="n">
        <v>2.78</v>
      </c>
    </row>
    <row r="27" spans="1:2">
      <c r="A27" s="4" t="s">
        <v>404</v>
      </c>
    </row>
    <row r="28" spans="1:2">
      <c r="A28" s="4" t="s">
        <v>397</v>
      </c>
      <c r="B28" s="11" t="n">
        <v>4.01</v>
      </c>
    </row>
    <row r="29" spans="1:2">
      <c r="A29" s="4" t="s">
        <v>398</v>
      </c>
      <c r="B29" s="7" t="n">
        <v>6</v>
      </c>
    </row>
    <row r="30" spans="1:2">
      <c r="A30" s="4" t="s">
        <v>390</v>
      </c>
      <c r="B30" s="6" t="n">
        <v>210</v>
      </c>
    </row>
    <row r="31" spans="1:2">
      <c r="A31" s="4" t="s">
        <v>391</v>
      </c>
      <c r="B31" s="4" t="s">
        <v>405</v>
      </c>
    </row>
    <row r="32" spans="1:2">
      <c r="A32" s="4" t="s">
        <v>392</v>
      </c>
      <c r="B32" s="9" t="n">
        <v>5.35</v>
      </c>
    </row>
    <row r="33" spans="1:2">
      <c r="A33" s="4" t="s">
        <v>394</v>
      </c>
      <c r="B33" s="4" t="s">
        <v>406</v>
      </c>
    </row>
    <row r="34" spans="1:2">
      <c r="A34" s="4" t="s">
        <v>407</v>
      </c>
    </row>
    <row r="35" spans="1:2">
      <c r="A35" s="4" t="s">
        <v>397</v>
      </c>
      <c r="B35" s="9" t="n">
        <v>6.01</v>
      </c>
    </row>
    <row r="36" spans="1:2">
      <c r="A36" s="4" t="s">
        <v>398</v>
      </c>
      <c r="B36" s="7" t="n">
        <v>8</v>
      </c>
    </row>
    <row r="37" spans="1:2">
      <c r="A37" s="4" t="s">
        <v>390</v>
      </c>
      <c r="B37" s="6" t="n">
        <v>200</v>
      </c>
    </row>
    <row r="38" spans="1:2">
      <c r="A38" s="4" t="s">
        <v>391</v>
      </c>
      <c r="B38" s="4" t="s">
        <v>408</v>
      </c>
    </row>
    <row r="39" spans="1:2">
      <c r="A39" s="4" t="s">
        <v>392</v>
      </c>
      <c r="B39" s="9" t="n">
        <v>7.87</v>
      </c>
    </row>
    <row r="40" spans="1:2">
      <c r="A40" s="4" t="s">
        <v>394</v>
      </c>
      <c r="B40" s="4" t="s">
        <v>406</v>
      </c>
    </row>
    <row r="41" spans="1:2">
      <c r="A41" s="4" t="s">
        <v>409</v>
      </c>
    </row>
    <row r="42" spans="1:2">
      <c r="A42" s="4" t="s">
        <v>397</v>
      </c>
      <c r="B42" s="9" t="n">
        <v>8.01</v>
      </c>
    </row>
    <row r="43" spans="1:2">
      <c r="A43" s="4" t="s">
        <v>398</v>
      </c>
      <c r="B43" s="7" t="n">
        <v>10</v>
      </c>
    </row>
    <row r="44" spans="1:2">
      <c r="A44" s="4" t="s">
        <v>390</v>
      </c>
      <c r="B44" s="6" t="n">
        <v>38</v>
      </c>
    </row>
    <row r="45" spans="1:2">
      <c r="A45" s="4" t="s">
        <v>391</v>
      </c>
      <c r="B45" s="4" t="s">
        <v>410</v>
      </c>
    </row>
    <row r="46" spans="1:2">
      <c r="A46" s="4" t="s">
        <v>392</v>
      </c>
      <c r="B46" s="9" t="n">
        <v>8.960000000000001</v>
      </c>
    </row>
    <row r="47" spans="1:2">
      <c r="A47" s="4" t="s">
        <v>394</v>
      </c>
      <c r="B4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412</v>
      </c>
      <c r="B3" s="6" t="n">
        <v>569</v>
      </c>
      <c r="C3" s="6" t="n">
        <v>658</v>
      </c>
    </row>
    <row r="4" spans="1:3">
      <c r="A4" s="4" t="s">
        <v>413</v>
      </c>
      <c r="B4" s="6" t="n">
        <v>653</v>
      </c>
      <c r="C4" s="6" t="n">
        <v>215</v>
      </c>
    </row>
    <row r="5" spans="1:3">
      <c r="A5" s="4" t="s">
        <v>414</v>
      </c>
      <c r="B5" s="6" t="n">
        <v>-169</v>
      </c>
      <c r="C5" s="6" t="n">
        <v>-256</v>
      </c>
    </row>
    <row r="6" spans="1:3">
      <c r="A6" s="4" t="s">
        <v>415</v>
      </c>
      <c r="B6" s="6" t="n">
        <v>-163</v>
      </c>
      <c r="C6" s="6" t="n">
        <v>-48</v>
      </c>
    </row>
    <row r="7" spans="1:3">
      <c r="A7" s="4" t="s">
        <v>416</v>
      </c>
      <c r="B7" s="6" t="n">
        <v>890</v>
      </c>
      <c r="C7" s="6" t="n">
        <v>569</v>
      </c>
    </row>
    <row r="8" spans="1:3">
      <c r="A8" s="4" t="s">
        <v>417</v>
      </c>
      <c r="B8" s="9" t="n">
        <v>1.44</v>
      </c>
      <c r="C8" s="9" t="n">
        <v>0.8100000000000001</v>
      </c>
    </row>
    <row r="9" spans="1:3">
      <c r="A9" s="4" t="s">
        <v>418</v>
      </c>
      <c r="B9" s="11" t="n">
        <v>5.12</v>
      </c>
      <c r="C9" s="11" t="n">
        <v>2.65</v>
      </c>
    </row>
    <row r="10" spans="1:3">
      <c r="A10" s="4" t="s">
        <v>419</v>
      </c>
      <c r="B10" s="11" t="n">
        <v>1.24</v>
      </c>
      <c r="C10" s="11" t="n">
        <v>0.72</v>
      </c>
    </row>
    <row r="11" spans="1:3">
      <c r="A11" s="4" t="s">
        <v>420</v>
      </c>
      <c r="B11" s="11" t="n">
        <v>2.44</v>
      </c>
      <c r="C11" s="11" t="n">
        <v>1.98</v>
      </c>
    </row>
    <row r="12" spans="1:3">
      <c r="A12" s="4" t="s">
        <v>421</v>
      </c>
      <c r="B12" s="9" t="n">
        <v>4.03</v>
      </c>
      <c r="C12" s="9" t="n">
        <v>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3" t="s">
        <v>423</v>
      </c>
    </row>
    <row r="4" spans="1:3">
      <c r="A4" s="4" t="s">
        <v>424</v>
      </c>
      <c r="B4" s="6" t="n">
        <v>76</v>
      </c>
      <c r="C4" s="6" t="n">
        <v>15</v>
      </c>
    </row>
    <row r="5" spans="1:3">
      <c r="A5" s="4" t="s">
        <v>425</v>
      </c>
      <c r="B5" s="6" t="n">
        <v>55</v>
      </c>
      <c r="C5" s="6" t="n">
        <v>80</v>
      </c>
    </row>
    <row r="6" spans="1:3">
      <c r="A6" s="4" t="s">
        <v>426</v>
      </c>
      <c r="B6" s="6" t="n">
        <v>-29</v>
      </c>
      <c r="C6" s="6" t="n">
        <v>-19</v>
      </c>
    </row>
    <row r="7" spans="1:3">
      <c r="A7" s="4" t="s">
        <v>427</v>
      </c>
      <c r="B7" s="6" t="n">
        <v>102</v>
      </c>
      <c r="C7" s="6" t="n">
        <v>76</v>
      </c>
    </row>
    <row r="8" spans="1:3">
      <c r="A8" s="4" t="s">
        <v>417</v>
      </c>
      <c r="B8" s="9" t="n">
        <v>3.19</v>
      </c>
      <c r="C8" s="9" t="n">
        <v>1.1</v>
      </c>
    </row>
    <row r="9" spans="1:3">
      <c r="A9" s="4" t="s">
        <v>418</v>
      </c>
      <c r="B9" s="11" t="n">
        <v>8.1</v>
      </c>
      <c r="C9" s="11" t="n">
        <v>3.56</v>
      </c>
    </row>
    <row r="10" spans="1:3">
      <c r="A10" s="4" t="s">
        <v>419</v>
      </c>
      <c r="B10" s="11" t="n">
        <v>3.24</v>
      </c>
      <c r="C10" s="11" t="n">
        <v>3.09</v>
      </c>
    </row>
    <row r="11" spans="1:3">
      <c r="A11" s="4" t="s">
        <v>421</v>
      </c>
      <c r="B11" s="9" t="n">
        <v>5.81</v>
      </c>
      <c r="C11" s="9" t="n">
        <v>3.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8</v>
      </c>
      <c r="B1" s="2" t="s">
        <v>1</v>
      </c>
    </row>
    <row r="2" spans="1:4">
      <c r="B2" s="2" t="s">
        <v>2</v>
      </c>
      <c r="C2" s="2" t="s">
        <v>39</v>
      </c>
      <c r="D2" s="2" t="s">
        <v>429</v>
      </c>
    </row>
    <row r="3" spans="1:4">
      <c r="A3" s="3" t="s">
        <v>430</v>
      </c>
    </row>
    <row r="4" spans="1:4">
      <c r="A4" s="4" t="s">
        <v>431</v>
      </c>
      <c r="B4" s="5" t="n">
        <v>0.8</v>
      </c>
      <c r="C4" s="5" t="n">
        <v>0.3</v>
      </c>
    </row>
    <row r="5" spans="1:4">
      <c r="A5" s="4" t="s">
        <v>432</v>
      </c>
      <c r="B5" s="5" t="n">
        <v>3.5</v>
      </c>
    </row>
    <row r="6" spans="1:4">
      <c r="A6" s="4" t="s">
        <v>433</v>
      </c>
      <c r="B6" s="4" t="s">
        <v>434</v>
      </c>
    </row>
    <row r="7" spans="1:4">
      <c r="A7" s="4" t="s">
        <v>435</v>
      </c>
      <c r="B7" s="5" t="n">
        <v>4.4</v>
      </c>
      <c r="C7" s="10" t="n">
        <v>1.1</v>
      </c>
    </row>
    <row r="8" spans="1:4">
      <c r="A8" s="4" t="s">
        <v>436</v>
      </c>
      <c r="B8" s="5" t="n">
        <v>0.1</v>
      </c>
      <c r="C8" s="5" t="n">
        <v>0.2</v>
      </c>
    </row>
    <row r="9" spans="1:4">
      <c r="A9" s="4" t="s">
        <v>437</v>
      </c>
    </row>
    <row r="10" spans="1:4">
      <c r="A10" s="3" t="s">
        <v>430</v>
      </c>
    </row>
    <row r="11" spans="1:4">
      <c r="A11" s="4" t="s">
        <v>438</v>
      </c>
      <c r="B11" s="6" t="n">
        <v>102000</v>
      </c>
      <c r="C11" s="6" t="n">
        <v>76000</v>
      </c>
      <c r="D11" s="6" t="n">
        <v>15000</v>
      </c>
    </row>
    <row r="12" spans="1:4">
      <c r="A12" s="4" t="s">
        <v>439</v>
      </c>
      <c r="B12" s="6" t="n">
        <v>55000</v>
      </c>
      <c r="C12" s="6" t="n">
        <v>80000</v>
      </c>
    </row>
    <row r="13" spans="1:4">
      <c r="A13" s="4" t="s">
        <v>440</v>
      </c>
      <c r="B13" s="9" t="n">
        <v>8.1</v>
      </c>
      <c r="C13" s="9" t="n">
        <v>3.56</v>
      </c>
    </row>
    <row r="14" spans="1:4">
      <c r="A14" s="4" t="s">
        <v>441</v>
      </c>
    </row>
    <row r="15" spans="1:4">
      <c r="A15" s="3" t="s">
        <v>430</v>
      </c>
    </row>
    <row r="16" spans="1:4">
      <c r="A16" s="4" t="s">
        <v>442</v>
      </c>
      <c r="B16" s="6" t="n">
        <v>3700000</v>
      </c>
    </row>
    <row r="17" spans="1:4">
      <c r="A17" s="4" t="s">
        <v>443</v>
      </c>
    </row>
    <row r="18" spans="1:4">
      <c r="A18" s="3" t="s">
        <v>430</v>
      </c>
    </row>
    <row r="19" spans="1:4">
      <c r="A19" s="4" t="s">
        <v>444</v>
      </c>
      <c r="B19" s="4" t="s">
        <v>445</v>
      </c>
    </row>
    <row r="20" spans="1:4">
      <c r="A20" s="4" t="s">
        <v>446</v>
      </c>
      <c r="B20" s="4" t="s">
        <v>447</v>
      </c>
    </row>
    <row r="21" spans="1:4">
      <c r="A21" s="4" t="s">
        <v>448</v>
      </c>
    </row>
    <row r="22" spans="1:4">
      <c r="A22" s="3" t="s">
        <v>430</v>
      </c>
    </row>
    <row r="23" spans="1:4">
      <c r="A23" s="4" t="s">
        <v>449</v>
      </c>
      <c r="B23" s="6" t="n">
        <v>1200000</v>
      </c>
    </row>
    <row r="24" spans="1:4">
      <c r="A24" s="4" t="s">
        <v>438</v>
      </c>
      <c r="B24" s="6" t="n">
        <v>700000</v>
      </c>
    </row>
    <row r="25" spans="1:4">
      <c r="A25" s="4" t="s">
        <v>450</v>
      </c>
    </row>
    <row r="26" spans="1:4">
      <c r="A26" s="3" t="s">
        <v>430</v>
      </c>
    </row>
    <row r="27" spans="1:4">
      <c r="A27" s="4" t="s">
        <v>446</v>
      </c>
      <c r="B27" s="4" t="s">
        <v>451</v>
      </c>
    </row>
    <row r="28" spans="1:4">
      <c r="A28" s="4" t="s">
        <v>452</v>
      </c>
    </row>
    <row r="29" spans="1:4">
      <c r="A29" s="3" t="s">
        <v>430</v>
      </c>
    </row>
    <row r="30" spans="1:4">
      <c r="A30" s="4" t="s">
        <v>446</v>
      </c>
      <c r="B30" s="4" t="s">
        <v>447</v>
      </c>
    </row>
    <row r="31" spans="1:4">
      <c r="A31" s="4" t="s">
        <v>453</v>
      </c>
    </row>
    <row r="32" spans="1:4">
      <c r="A32" s="3" t="s">
        <v>430</v>
      </c>
    </row>
    <row r="33" spans="1:4">
      <c r="A33" s="4" t="s">
        <v>454</v>
      </c>
      <c r="B33" s="6" t="n">
        <v>3000000</v>
      </c>
    </row>
    <row r="34" spans="1:4">
      <c r="A34" s="4" t="s">
        <v>455</v>
      </c>
      <c r="B34" s="6" t="n">
        <v>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6</v>
      </c>
      <c r="B1" s="2" t="s">
        <v>1</v>
      </c>
    </row>
    <row r="2" spans="1:3">
      <c r="B2" s="2" t="s">
        <v>2</v>
      </c>
      <c r="C2" s="2" t="s">
        <v>39</v>
      </c>
    </row>
    <row r="3" spans="1:3">
      <c r="A3" s="4" t="s">
        <v>366</v>
      </c>
      <c r="B3" s="4" t="s">
        <v>367</v>
      </c>
    </row>
    <row r="4" spans="1:3">
      <c r="A4" s="4" t="s">
        <v>255</v>
      </c>
    </row>
    <row r="5" spans="1:3">
      <c r="A5" s="4" t="s">
        <v>369</v>
      </c>
      <c r="B5" s="6" t="n">
        <v>150</v>
      </c>
      <c r="C5" s="6" t="n">
        <v>200</v>
      </c>
    </row>
    <row r="6" spans="1:3">
      <c r="A6" s="4" t="s">
        <v>373</v>
      </c>
      <c r="B6" s="6" t="n">
        <v>-40</v>
      </c>
      <c r="C6" s="6" t="n">
        <v>-50</v>
      </c>
    </row>
    <row r="7" spans="1:3">
      <c r="A7" s="4" t="s">
        <v>457</v>
      </c>
      <c r="B7" s="6" t="n">
        <v>-10</v>
      </c>
    </row>
    <row r="8" spans="1:3">
      <c r="A8" s="4" t="s">
        <v>374</v>
      </c>
      <c r="B8" s="6" t="n">
        <v>100</v>
      </c>
      <c r="C8" s="6" t="n">
        <v>150</v>
      </c>
    </row>
    <row r="9" spans="1:3">
      <c r="A9" s="4" t="s">
        <v>458</v>
      </c>
      <c r="B9" s="6" t="n">
        <v>100</v>
      </c>
      <c r="C9" s="6" t="n">
        <v>150</v>
      </c>
    </row>
    <row r="10" spans="1:3">
      <c r="A10" s="4" t="s">
        <v>376</v>
      </c>
      <c r="B10" s="9" t="n">
        <v>2.42</v>
      </c>
      <c r="C10" s="9" t="n">
        <v>1.86</v>
      </c>
    </row>
    <row r="11" spans="1:3">
      <c r="A11" s="4" t="s">
        <v>379</v>
      </c>
      <c r="B11" s="6" t="n">
        <v>2</v>
      </c>
      <c r="C11" s="11" t="n">
        <v>0.2</v>
      </c>
    </row>
    <row r="12" spans="1:3">
      <c r="A12" s="4" t="s">
        <v>380</v>
      </c>
      <c r="B12" s="6" t="n">
        <v>2</v>
      </c>
    </row>
    <row r="13" spans="1:3">
      <c r="A13" s="4" t="s">
        <v>381</v>
      </c>
      <c r="B13" s="11" t="n">
        <v>2.63</v>
      </c>
      <c r="C13" s="11" t="n">
        <v>2.42</v>
      </c>
    </row>
    <row r="14" spans="1:3">
      <c r="A14" s="4" t="s">
        <v>382</v>
      </c>
      <c r="B14" s="9" t="n">
        <v>2.63</v>
      </c>
      <c r="C14" s="9" t="n">
        <v>2.42</v>
      </c>
    </row>
    <row r="15" spans="1:3">
      <c r="A15" s="4" t="s">
        <v>459</v>
      </c>
      <c r="B15" s="4" t="s">
        <v>460</v>
      </c>
      <c r="C15" s="4" t="s">
        <v>461</v>
      </c>
    </row>
    <row r="16" spans="1:3">
      <c r="A16" s="4" t="s">
        <v>366</v>
      </c>
      <c r="B16" s="4" t="s">
        <v>460</v>
      </c>
      <c r="C16" s="4" t="s">
        <v>461</v>
      </c>
    </row>
    <row r="17" spans="1:3">
      <c r="A17" s="4" t="s">
        <v>462</v>
      </c>
      <c r="B17" s="7" t="n">
        <v>525</v>
      </c>
      <c r="C17" s="7" t="n">
        <v>79</v>
      </c>
    </row>
    <row r="18" spans="1:3">
      <c r="A18" s="4" t="s">
        <v>387</v>
      </c>
      <c r="B18" s="7" t="n">
        <v>525</v>
      </c>
      <c r="C18" s="7" t="n">
        <v>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9</v>
      </c>
    </row>
    <row r="3" spans="1:3">
      <c r="A3" s="3" t="s">
        <v>109</v>
      </c>
    </row>
    <row r="4" spans="1:3">
      <c r="A4" s="4" t="s">
        <v>100</v>
      </c>
      <c r="B4" s="7" t="n">
        <v>9492</v>
      </c>
      <c r="C4" s="7" t="n">
        <v>9552</v>
      </c>
    </row>
    <row r="5" spans="1:3">
      <c r="A5" s="3" t="s">
        <v>110</v>
      </c>
    </row>
    <row r="6" spans="1:3">
      <c r="A6" s="4" t="s">
        <v>111</v>
      </c>
      <c r="B6" s="6" t="n">
        <v>778</v>
      </c>
      <c r="C6" s="6" t="n">
        <v>448</v>
      </c>
    </row>
    <row r="7" spans="1:3">
      <c r="A7" s="4" t="s">
        <v>59</v>
      </c>
      <c r="B7" s="6" t="n">
        <v>-880</v>
      </c>
    </row>
    <row r="8" spans="1:3">
      <c r="A8" s="4" t="s">
        <v>112</v>
      </c>
      <c r="B8" s="6" t="n">
        <v>185</v>
      </c>
    </row>
    <row r="9" spans="1:3">
      <c r="A9" s="4" t="s">
        <v>113</v>
      </c>
      <c r="C9" s="6" t="n">
        <v>214</v>
      </c>
    </row>
    <row r="10" spans="1:3">
      <c r="A10" s="4" t="s">
        <v>114</v>
      </c>
      <c r="C10" s="6" t="n">
        <v>153</v>
      </c>
    </row>
    <row r="11" spans="1:3">
      <c r="A11" s="4" t="s">
        <v>115</v>
      </c>
      <c r="B11" s="6" t="n">
        <v>820</v>
      </c>
      <c r="C11" s="6" t="n">
        <v>370</v>
      </c>
    </row>
    <row r="12" spans="1:3">
      <c r="A12" s="4" t="s">
        <v>116</v>
      </c>
      <c r="C12" s="6" t="n">
        <v>3</v>
      </c>
    </row>
    <row r="13" spans="1:3">
      <c r="A13" s="4" t="s">
        <v>117</v>
      </c>
      <c r="B13" s="6" t="n">
        <v>212</v>
      </c>
      <c r="C13" s="6" t="n">
        <v>-725</v>
      </c>
    </row>
    <row r="14" spans="1:3">
      <c r="A14" s="3" t="s">
        <v>118</v>
      </c>
    </row>
    <row r="15" spans="1:3">
      <c r="A15" s="4" t="s">
        <v>42</v>
      </c>
      <c r="B15" s="6" t="n">
        <v>-3042</v>
      </c>
      <c r="C15" s="6" t="n">
        <v>-660</v>
      </c>
    </row>
    <row r="16" spans="1:3">
      <c r="A16" s="4" t="s">
        <v>119</v>
      </c>
      <c r="B16" s="6" t="n">
        <v>255</v>
      </c>
      <c r="C16" s="6" t="n">
        <v>-372</v>
      </c>
    </row>
    <row r="17" spans="1:3">
      <c r="A17" s="4" t="s">
        <v>120</v>
      </c>
      <c r="B17" s="6" t="n">
        <v>785</v>
      </c>
      <c r="C17" s="6" t="n">
        <v>409</v>
      </c>
    </row>
    <row r="18" spans="1:3">
      <c r="A18" s="4" t="s">
        <v>121</v>
      </c>
      <c r="B18" s="6" t="n">
        <v>-2360</v>
      </c>
      <c r="C18" s="6" t="n">
        <v>-414</v>
      </c>
    </row>
    <row r="19" spans="1:3">
      <c r="A19" s="4" t="s">
        <v>49</v>
      </c>
      <c r="B19" s="6" t="n">
        <v>-15</v>
      </c>
      <c r="C19" s="6" t="n">
        <v>55</v>
      </c>
    </row>
    <row r="20" spans="1:3">
      <c r="A20" s="4" t="s">
        <v>122</v>
      </c>
      <c r="B20" s="6" t="n">
        <v>73</v>
      </c>
      <c r="C20" s="6" t="n">
        <v>375</v>
      </c>
    </row>
    <row r="21" spans="1:3">
      <c r="A21" s="4" t="s">
        <v>123</v>
      </c>
      <c r="B21" s="6" t="n">
        <v>6303</v>
      </c>
      <c r="C21" s="6" t="n">
        <v>9408</v>
      </c>
    </row>
    <row r="22" spans="1:3">
      <c r="A22" s="3" t="s">
        <v>124</v>
      </c>
    </row>
    <row r="23" spans="1:3">
      <c r="A23" s="4" t="s">
        <v>125</v>
      </c>
      <c r="B23" s="6" t="n">
        <v>-160</v>
      </c>
      <c r="C23" s="6" t="n">
        <v>-1082</v>
      </c>
    </row>
    <row r="24" spans="1:3">
      <c r="A24" s="4" t="s">
        <v>126</v>
      </c>
      <c r="B24" s="6" t="n">
        <v>-160</v>
      </c>
      <c r="C24" s="6" t="n">
        <v>-1082</v>
      </c>
    </row>
    <row r="25" spans="1:3">
      <c r="A25" s="3" t="s">
        <v>127</v>
      </c>
    </row>
    <row r="26" spans="1:3">
      <c r="A26" s="4" t="s">
        <v>128</v>
      </c>
      <c r="C26" s="6" t="n">
        <v>-384</v>
      </c>
    </row>
    <row r="27" spans="1:3">
      <c r="A27" s="4" t="s">
        <v>129</v>
      </c>
      <c r="B27" s="6" t="n">
        <v>-19</v>
      </c>
      <c r="C27" s="6" t="n">
        <v>-123</v>
      </c>
    </row>
    <row r="28" spans="1:3">
      <c r="A28" s="4" t="s">
        <v>130</v>
      </c>
      <c r="B28" s="6" t="n">
        <v>-2262</v>
      </c>
    </row>
    <row r="29" spans="1:3">
      <c r="A29" s="4" t="s">
        <v>131</v>
      </c>
      <c r="B29" s="6" t="n">
        <v>-171</v>
      </c>
      <c r="C29" s="6" t="n">
        <v>-3432</v>
      </c>
    </row>
    <row r="30" spans="1:3">
      <c r="A30" s="4" t="s">
        <v>132</v>
      </c>
      <c r="B30" s="6" t="n">
        <v>221</v>
      </c>
      <c r="C30" s="6" t="n">
        <v>176</v>
      </c>
    </row>
    <row r="31" spans="1:3">
      <c r="A31" s="4" t="s">
        <v>133</v>
      </c>
      <c r="B31" s="6" t="n">
        <v>-2231</v>
      </c>
      <c r="C31" s="6" t="n">
        <v>-3763</v>
      </c>
    </row>
    <row r="32" spans="1:3">
      <c r="A32" s="4" t="s">
        <v>134</v>
      </c>
      <c r="B32" s="6" t="n">
        <v>3912</v>
      </c>
      <c r="C32" s="6" t="n">
        <v>4563</v>
      </c>
    </row>
    <row r="33" spans="1:3">
      <c r="A33" s="4" t="s">
        <v>135</v>
      </c>
      <c r="B33" s="6" t="n">
        <v>10128</v>
      </c>
      <c r="C33" s="6" t="n">
        <v>5565</v>
      </c>
    </row>
    <row r="34" spans="1:3">
      <c r="A34" s="4" t="s">
        <v>136</v>
      </c>
      <c r="B34" s="6" t="n">
        <v>14040</v>
      </c>
      <c r="C34" s="6" t="n">
        <v>10128</v>
      </c>
    </row>
    <row r="35" spans="1:3">
      <c r="A35" s="3" t="s">
        <v>137</v>
      </c>
    </row>
    <row r="36" spans="1:3">
      <c r="A36" s="4" t="s">
        <v>138</v>
      </c>
      <c r="B36" s="6" t="n">
        <v>-2873</v>
      </c>
      <c r="C36" s="6" t="n">
        <v>-772</v>
      </c>
    </row>
    <row r="37" spans="1:3">
      <c r="A37" s="4" t="s">
        <v>139</v>
      </c>
      <c r="B37" s="6" t="n">
        <v>-5</v>
      </c>
      <c r="C37" s="6" t="n">
        <v>-12</v>
      </c>
    </row>
    <row r="38" spans="1:3">
      <c r="A38" s="4" t="s">
        <v>140</v>
      </c>
      <c r="B38" s="6" t="n">
        <v>-956</v>
      </c>
      <c r="C38" s="6" t="n">
        <v>-394</v>
      </c>
    </row>
    <row r="39" spans="1:3">
      <c r="A39" s="3" t="s">
        <v>141</v>
      </c>
    </row>
    <row r="40" spans="1:3">
      <c r="A40" s="4" t="s">
        <v>142</v>
      </c>
      <c r="B40" s="6" t="n">
        <v>1605</v>
      </c>
      <c r="C40" s="6" t="n">
        <v>3642</v>
      </c>
    </row>
    <row r="41" spans="1:3">
      <c r="A41" s="4" t="s">
        <v>143</v>
      </c>
      <c r="B41" s="6" t="n">
        <v>186</v>
      </c>
    </row>
    <row r="42" spans="1:3">
      <c r="A42" s="4" t="s">
        <v>144</v>
      </c>
      <c r="B42" s="7" t="n">
        <v>652</v>
      </c>
    </row>
    <row r="43" spans="1:3">
      <c r="A43" s="4" t="s">
        <v>113</v>
      </c>
      <c r="C43" s="6" t="n">
        <v>213</v>
      </c>
    </row>
    <row r="44" spans="1:3">
      <c r="A44" s="4" t="s">
        <v>145</v>
      </c>
      <c r="C44" s="7" t="n">
        <v>2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3"/>
    <col customWidth="1" max="7" min="7" width="14"/>
    <col customWidth="1" max="8" min="8" width="13"/>
    <col customWidth="1" max="9" min="9" width="14"/>
    <col customWidth="1" max="10" min="10" width="14"/>
  </cols>
  <sheetData>
    <row r="1" spans="1:10">
      <c r="A1" s="1" t="s">
        <v>463</v>
      </c>
      <c r="B1" s="2" t="s">
        <v>464</v>
      </c>
      <c r="C1" s="2" t="s">
        <v>465</v>
      </c>
      <c r="D1" s="2" t="s">
        <v>466</v>
      </c>
      <c r="E1" s="2" t="s">
        <v>1</v>
      </c>
    </row>
    <row r="2" spans="1:10">
      <c r="B2" s="2" t="s">
        <v>467</v>
      </c>
      <c r="C2" s="2" t="s">
        <v>314</v>
      </c>
      <c r="D2" s="2" t="s">
        <v>39</v>
      </c>
      <c r="E2" s="2" t="s">
        <v>2</v>
      </c>
      <c r="F2" s="2" t="s">
        <v>468</v>
      </c>
      <c r="G2" s="2" t="s">
        <v>39</v>
      </c>
      <c r="H2" s="2" t="s">
        <v>469</v>
      </c>
      <c r="I2" s="2" t="s">
        <v>470</v>
      </c>
      <c r="J2" s="2" t="s">
        <v>471</v>
      </c>
    </row>
    <row r="3" spans="1:10">
      <c r="A3" s="3" t="s">
        <v>472</v>
      </c>
    </row>
    <row r="4" spans="1:10">
      <c r="A4" s="4" t="s">
        <v>473</v>
      </c>
      <c r="D4" s="9" t="n">
        <v>0.07000000000000001</v>
      </c>
      <c r="G4" s="9" t="n">
        <v>0.07000000000000001</v>
      </c>
    </row>
    <row r="5" spans="1:10">
      <c r="A5" s="4" t="s">
        <v>474</v>
      </c>
      <c r="D5" s="7" t="n">
        <v>2270</v>
      </c>
      <c r="E5" s="7" t="n">
        <v>8</v>
      </c>
      <c r="G5" s="7" t="n">
        <v>2270</v>
      </c>
    </row>
    <row r="6" spans="1:10">
      <c r="A6" s="4" t="s">
        <v>475</v>
      </c>
      <c r="I6" s="7" t="n">
        <v>2000</v>
      </c>
    </row>
    <row r="7" spans="1:10">
      <c r="A7" s="4" t="s">
        <v>476</v>
      </c>
      <c r="D7" s="6" t="n">
        <v>576129</v>
      </c>
    </row>
    <row r="8" spans="1:10">
      <c r="A8" s="4" t="s">
        <v>477</v>
      </c>
      <c r="C8" s="9" t="n">
        <v>4.04</v>
      </c>
      <c r="F8" s="9" t="n">
        <v>3.2</v>
      </c>
    </row>
    <row r="9" spans="1:10">
      <c r="A9" s="4" t="s">
        <v>478</v>
      </c>
      <c r="H9" s="7" t="n">
        <v>2000</v>
      </c>
    </row>
    <row r="10" spans="1:10">
      <c r="A10" s="4" t="s">
        <v>479</v>
      </c>
      <c r="C10" s="7" t="n">
        <v>2000</v>
      </c>
      <c r="E10" s="7" t="n">
        <v>171</v>
      </c>
      <c r="F10" s="7" t="n">
        <v>1800</v>
      </c>
      <c r="G10" s="7" t="n">
        <v>3432</v>
      </c>
    </row>
    <row r="11" spans="1:10">
      <c r="A11" s="4" t="s">
        <v>480</v>
      </c>
      <c r="B11" s="6" t="n">
        <v>150000</v>
      </c>
    </row>
    <row r="12" spans="1:10">
      <c r="A12" s="4" t="s">
        <v>147</v>
      </c>
    </row>
    <row r="13" spans="1:10">
      <c r="A13" s="3" t="s">
        <v>472</v>
      </c>
    </row>
    <row r="14" spans="1:10">
      <c r="A14" s="4" t="s">
        <v>476</v>
      </c>
      <c r="C14" s="6" t="n">
        <v>495091</v>
      </c>
      <c r="E14" s="6" t="n">
        <v>52000</v>
      </c>
      <c r="G14" s="6" t="n">
        <v>932383</v>
      </c>
    </row>
    <row r="15" spans="1:10">
      <c r="A15" s="4" t="s">
        <v>164</v>
      </c>
      <c r="E15" s="6" t="n">
        <v>40366</v>
      </c>
    </row>
    <row r="16" spans="1:10">
      <c r="A16" s="4" t="s">
        <v>481</v>
      </c>
    </row>
    <row r="17" spans="1:10">
      <c r="A17" s="3" t="s">
        <v>472</v>
      </c>
    </row>
    <row r="18" spans="1:10">
      <c r="A18" s="4" t="s">
        <v>482</v>
      </c>
      <c r="J18" s="6" t="n">
        <v>50000</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9</v>
      </c>
    </row>
    <row r="3" spans="1:3">
      <c r="A3" s="3" t="s">
        <v>180</v>
      </c>
    </row>
    <row r="4" spans="1:3">
      <c r="A4" s="4" t="s">
        <v>484</v>
      </c>
      <c r="B4" s="7" t="n">
        <v>11964</v>
      </c>
      <c r="C4" s="7" t="n">
        <v>10237</v>
      </c>
    </row>
    <row r="5" spans="1:3">
      <c r="A5" s="4" t="s">
        <v>485</v>
      </c>
      <c r="B5" s="6" t="n">
        <v>-23</v>
      </c>
      <c r="C5" s="6" t="n">
        <v>-21</v>
      </c>
    </row>
    <row r="6" spans="1:3">
      <c r="A6" s="4" t="s">
        <v>152</v>
      </c>
      <c r="B6" s="7" t="n">
        <v>11941</v>
      </c>
      <c r="C6" s="7" t="n">
        <v>10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6</v>
      </c>
      <c r="B1" s="2" t="s">
        <v>1</v>
      </c>
    </row>
    <row r="2" spans="1:3">
      <c r="B2" s="2" t="s">
        <v>2</v>
      </c>
      <c r="C2" s="2" t="s">
        <v>39</v>
      </c>
    </row>
    <row r="3" spans="1:3">
      <c r="A3" s="3" t="s">
        <v>487</v>
      </c>
    </row>
    <row r="4" spans="1:3">
      <c r="A4" s="4" t="s">
        <v>488</v>
      </c>
      <c r="B4" s="7" t="n">
        <v>1865</v>
      </c>
      <c r="C4" s="7" t="n">
        <v>1080</v>
      </c>
    </row>
    <row r="5" spans="1:3">
      <c r="A5" s="4" t="s">
        <v>489</v>
      </c>
      <c r="B5" s="6" t="n">
        <v>372</v>
      </c>
      <c r="C5" s="6" t="n">
        <v>309</v>
      </c>
    </row>
    <row r="6" spans="1:3">
      <c r="A6" s="4" t="s">
        <v>490</v>
      </c>
      <c r="B6" s="6" t="n">
        <v>2237</v>
      </c>
      <c r="C6" s="6" t="n">
        <v>1389</v>
      </c>
    </row>
    <row r="7" spans="1:3">
      <c r="A7" s="3" t="s">
        <v>491</v>
      </c>
    </row>
    <row r="8" spans="1:3">
      <c r="A8" s="4" t="s">
        <v>488</v>
      </c>
      <c r="B8" s="6" t="n">
        <v>120</v>
      </c>
      <c r="C8" s="6" t="n">
        <v>-462</v>
      </c>
    </row>
    <row r="9" spans="1:3">
      <c r="A9" s="4" t="s">
        <v>489</v>
      </c>
      <c r="B9" s="6" t="n">
        <v>92</v>
      </c>
      <c r="C9" s="6" t="n">
        <v>-263</v>
      </c>
    </row>
    <row r="10" spans="1:3">
      <c r="A10" s="4" t="s">
        <v>492</v>
      </c>
      <c r="B10" s="6" t="n">
        <v>212</v>
      </c>
      <c r="C10" s="6" t="n">
        <v>-725</v>
      </c>
    </row>
    <row r="11" spans="1:3">
      <c r="A11" s="4" t="s">
        <v>152</v>
      </c>
      <c r="B11" s="7" t="n">
        <v>2449</v>
      </c>
      <c r="C11" s="7" t="n">
        <v>6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3</v>
      </c>
      <c r="B1" s="2" t="s">
        <v>1</v>
      </c>
    </row>
    <row r="2" spans="1:3">
      <c r="B2" s="2" t="s">
        <v>2</v>
      </c>
      <c r="C2" s="2" t="s">
        <v>39</v>
      </c>
    </row>
    <row r="3" spans="1:3">
      <c r="A3" s="3" t="s">
        <v>494</v>
      </c>
    </row>
    <row r="4" spans="1:3">
      <c r="A4" s="4" t="s">
        <v>495</v>
      </c>
      <c r="B4" s="4" t="s">
        <v>496</v>
      </c>
      <c r="C4" s="4" t="s">
        <v>496</v>
      </c>
    </row>
    <row r="5" spans="1:3">
      <c r="A5" s="4" t="s">
        <v>497</v>
      </c>
      <c r="B5" s="4" t="s">
        <v>354</v>
      </c>
      <c r="C5" s="4" t="s">
        <v>498</v>
      </c>
    </row>
    <row r="6" spans="1:3">
      <c r="A6" s="4" t="s">
        <v>499</v>
      </c>
      <c r="C6" s="4" t="s">
        <v>500</v>
      </c>
    </row>
    <row r="7" spans="1:3">
      <c r="A7" s="4" t="s">
        <v>501</v>
      </c>
      <c r="B7" s="4" t="s">
        <v>502</v>
      </c>
      <c r="C7" s="4" t="s">
        <v>503</v>
      </c>
    </row>
    <row r="8" spans="1:3">
      <c r="A8" s="4" t="s">
        <v>504</v>
      </c>
      <c r="B8" s="4" t="s">
        <v>505</v>
      </c>
      <c r="C8" s="4" t="s">
        <v>506</v>
      </c>
    </row>
    <row r="9" spans="1:3">
      <c r="A9" s="4" t="s">
        <v>507</v>
      </c>
      <c r="B9" s="4" t="s">
        <v>500</v>
      </c>
    </row>
    <row r="10" spans="1:3">
      <c r="A10" s="4" t="s">
        <v>508</v>
      </c>
      <c r="B10" s="4" t="s">
        <v>287</v>
      </c>
      <c r="C10" s="4" t="s">
        <v>5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3" t="s">
        <v>511</v>
      </c>
    </row>
    <row r="3" spans="1:3">
      <c r="A3" s="4" t="s">
        <v>512</v>
      </c>
      <c r="B3" s="7" t="n">
        <v>34</v>
      </c>
      <c r="C3" s="7" t="n">
        <v>37</v>
      </c>
    </row>
    <row r="4" spans="1:3">
      <c r="A4" s="4" t="s">
        <v>513</v>
      </c>
      <c r="B4" s="6" t="n">
        <v>1109</v>
      </c>
      <c r="C4" s="6" t="n">
        <v>217</v>
      </c>
    </row>
    <row r="5" spans="1:3">
      <c r="A5" s="4" t="s">
        <v>42</v>
      </c>
      <c r="B5" s="6" t="n">
        <v>19</v>
      </c>
      <c r="C5" s="6" t="n">
        <v>18</v>
      </c>
    </row>
    <row r="6" spans="1:3">
      <c r="A6" s="4" t="s">
        <v>121</v>
      </c>
      <c r="B6" s="6" t="n">
        <v>232</v>
      </c>
      <c r="C6" s="6" t="n">
        <v>117</v>
      </c>
    </row>
    <row r="7" spans="1:3">
      <c r="A7" s="4" t="s">
        <v>115</v>
      </c>
      <c r="B7" s="6" t="n">
        <v>145</v>
      </c>
      <c r="C7" s="6" t="n">
        <v>138</v>
      </c>
    </row>
    <row r="8" spans="1:3">
      <c r="A8" s="4" t="s">
        <v>514</v>
      </c>
      <c r="B8" s="6" t="n">
        <v>110</v>
      </c>
      <c r="C8" s="6" t="n">
        <v>354</v>
      </c>
    </row>
    <row r="9" spans="1:3">
      <c r="A9" s="4" t="s">
        <v>515</v>
      </c>
      <c r="B9" s="6" t="n">
        <v>1</v>
      </c>
      <c r="C9" s="6" t="n">
        <v>150</v>
      </c>
    </row>
    <row r="10" spans="1:3">
      <c r="A10" s="4" t="s">
        <v>516</v>
      </c>
      <c r="B10" s="6" t="n">
        <v>50</v>
      </c>
      <c r="C10" s="6" t="n">
        <v>57</v>
      </c>
    </row>
    <row r="11" spans="1:3">
      <c r="A11" s="4" t="s">
        <v>517</v>
      </c>
      <c r="B11" s="6" t="n">
        <v>1700</v>
      </c>
      <c r="C11" s="6" t="n">
        <v>1088</v>
      </c>
    </row>
    <row r="12" spans="1:3">
      <c r="A12" s="4" t="s">
        <v>518</v>
      </c>
      <c r="C12" s="6" t="n">
        <v>-172</v>
      </c>
    </row>
    <row r="13" spans="1:3">
      <c r="A13" s="4" t="s">
        <v>519</v>
      </c>
      <c r="B13" s="6" t="n">
        <v>1700</v>
      </c>
      <c r="C13" s="6" t="n">
        <v>916</v>
      </c>
    </row>
    <row r="14" spans="1:3">
      <c r="A14" s="3" t="s">
        <v>520</v>
      </c>
    </row>
    <row r="15" spans="1:3">
      <c r="A15" s="4" t="s">
        <v>521</v>
      </c>
      <c r="B15" s="6" t="n">
        <v>-192</v>
      </c>
      <c r="C15" s="6" t="n">
        <v>-176</v>
      </c>
    </row>
    <row r="16" spans="1:3">
      <c r="A16" s="4" t="s">
        <v>522</v>
      </c>
      <c r="B16" s="6" t="n">
        <v>-45</v>
      </c>
    </row>
    <row r="17" spans="1:3">
      <c r="A17" s="4" t="s">
        <v>523</v>
      </c>
      <c r="B17" s="6" t="n">
        <v>-946</v>
      </c>
    </row>
    <row r="18" spans="1:3">
      <c r="A18" s="4" t="s">
        <v>524</v>
      </c>
      <c r="B18" s="6" t="n">
        <v>-4</v>
      </c>
      <c r="C18" s="6" t="n">
        <v>-15</v>
      </c>
    </row>
    <row r="19" spans="1:3">
      <c r="A19" s="4" t="s">
        <v>525</v>
      </c>
      <c r="B19" s="6" t="n">
        <v>-1187</v>
      </c>
      <c r="C19" s="6" t="n">
        <v>-191</v>
      </c>
    </row>
    <row r="20" spans="1:3">
      <c r="A20" s="4" t="s">
        <v>526</v>
      </c>
      <c r="B20" s="7" t="n">
        <v>513</v>
      </c>
      <c r="C20" s="7" t="n">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9</v>
      </c>
    </row>
    <row r="3" spans="1:3">
      <c r="A3" s="3" t="s">
        <v>528</v>
      </c>
    </row>
    <row r="4" spans="1:3">
      <c r="A4" s="4" t="s">
        <v>529</v>
      </c>
      <c r="B4" s="4" t="s">
        <v>287</v>
      </c>
      <c r="C4" s="4" t="s">
        <v>509</v>
      </c>
    </row>
    <row r="5" spans="1:3">
      <c r="A5" s="4" t="s">
        <v>530</v>
      </c>
      <c r="B5" s="4" t="s">
        <v>496</v>
      </c>
      <c r="C5" s="4" t="s">
        <v>496</v>
      </c>
    </row>
    <row r="6" spans="1:3">
      <c r="A6" s="4" t="s">
        <v>531</v>
      </c>
      <c r="B6" s="7" t="n">
        <v>2449</v>
      </c>
      <c r="C6" s="7" t="n">
        <v>664</v>
      </c>
    </row>
    <row r="7" spans="1:3">
      <c r="A7" s="4" t="s">
        <v>532</v>
      </c>
      <c r="C7" s="6" t="n">
        <v>172</v>
      </c>
    </row>
    <row r="8" spans="1:3">
      <c r="A8" s="4" t="s">
        <v>533</v>
      </c>
      <c r="C8" s="7" t="n">
        <v>2700</v>
      </c>
    </row>
    <row r="9" spans="1:3">
      <c r="A9" s="4" t="s">
        <v>534</v>
      </c>
    </row>
    <row r="10" spans="1:3">
      <c r="A10" s="3" t="s">
        <v>528</v>
      </c>
    </row>
    <row r="11" spans="1:3">
      <c r="A11" s="4" t="s">
        <v>535</v>
      </c>
      <c r="B11" s="4" t="s">
        <v>300</v>
      </c>
    </row>
    <row r="12" spans="1:3">
      <c r="A12" s="4" t="s">
        <v>536</v>
      </c>
    </row>
    <row r="13" spans="1:3">
      <c r="A13" s="3" t="s">
        <v>528</v>
      </c>
    </row>
    <row r="14" spans="1:3">
      <c r="A14" s="4" t="s">
        <v>535</v>
      </c>
      <c r="B14" s="4" t="s">
        <v>2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37</v>
      </c>
      <c r="B1" s="2" t="s">
        <v>1</v>
      </c>
    </row>
    <row r="2" spans="1:5">
      <c r="B2" s="2" t="s">
        <v>2</v>
      </c>
      <c r="C2" s="2" t="s">
        <v>311</v>
      </c>
      <c r="D2" s="2" t="s">
        <v>39</v>
      </c>
      <c r="E2" s="2" t="s">
        <v>538</v>
      </c>
    </row>
    <row r="3" spans="1:5">
      <c r="A3" s="3" t="s">
        <v>182</v>
      </c>
    </row>
    <row r="4" spans="1:5">
      <c r="A4" s="4" t="s">
        <v>539</v>
      </c>
      <c r="B4" s="7" t="n">
        <v>0</v>
      </c>
      <c r="D4" s="7" t="n">
        <v>880000</v>
      </c>
      <c r="E4" s="7" t="n">
        <v>880000</v>
      </c>
    </row>
    <row r="5" spans="1:5">
      <c r="A5" s="4" t="s">
        <v>540</v>
      </c>
      <c r="C5" s="7" t="n">
        <v>880000</v>
      </c>
    </row>
    <row r="6" spans="1:5">
      <c r="A6" s="4" t="s">
        <v>59</v>
      </c>
      <c r="B6" s="7" t="n">
        <v>88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2</v>
      </c>
      <c r="D1" s="2" t="s">
        <v>543</v>
      </c>
      <c r="E1" s="2" t="s">
        <v>544</v>
      </c>
      <c r="F1" s="2" t="s">
        <v>545</v>
      </c>
    </row>
    <row r="2" spans="1:6">
      <c r="A2" s="3" t="s">
        <v>546</v>
      </c>
    </row>
    <row r="3" spans="1:6">
      <c r="A3" s="4" t="s">
        <v>547</v>
      </c>
      <c r="C3" s="7" t="n">
        <v>1344</v>
      </c>
    </row>
    <row r="4" spans="1:6">
      <c r="A4" s="4" t="s">
        <v>548</v>
      </c>
      <c r="C4" s="6" t="n">
        <v>1408</v>
      </c>
    </row>
    <row r="5" spans="1:6">
      <c r="A5" s="4" t="s">
        <v>549</v>
      </c>
      <c r="C5" s="6" t="n">
        <v>1473</v>
      </c>
    </row>
    <row r="6" spans="1:6">
      <c r="A6" s="4" t="s">
        <v>550</v>
      </c>
      <c r="C6" s="6" t="n">
        <v>763</v>
      </c>
    </row>
    <row r="7" spans="1:6">
      <c r="A7" s="4" t="s">
        <v>551</v>
      </c>
      <c r="C7" s="6" t="n">
        <v>4988</v>
      </c>
    </row>
    <row r="8" spans="1:6">
      <c r="A8" s="4" t="s">
        <v>552</v>
      </c>
      <c r="C8" s="6" t="n">
        <v>-495</v>
      </c>
    </row>
    <row r="9" spans="1:6">
      <c r="A9" s="4" t="s">
        <v>553</v>
      </c>
      <c r="B9" s="7" t="n">
        <v>1400</v>
      </c>
      <c r="C9" s="6" t="n">
        <v>4493</v>
      </c>
      <c r="E9" s="7" t="n">
        <v>1600</v>
      </c>
      <c r="F9" s="7" t="n">
        <v>3900</v>
      </c>
    </row>
    <row r="10" spans="1:6">
      <c r="A10" s="3" t="s">
        <v>554</v>
      </c>
    </row>
    <row r="11" spans="1:6">
      <c r="A11" s="4" t="s">
        <v>547</v>
      </c>
      <c r="C11" s="6" t="n">
        <v>57</v>
      </c>
    </row>
    <row r="12" spans="1:6">
      <c r="A12" s="4" t="s">
        <v>548</v>
      </c>
      <c r="C12" s="6" t="n">
        <v>45</v>
      </c>
    </row>
    <row r="13" spans="1:6">
      <c r="A13" s="4" t="s">
        <v>549</v>
      </c>
      <c r="C13" s="6" t="n">
        <v>45</v>
      </c>
    </row>
    <row r="14" spans="1:6">
      <c r="A14" s="4" t="s">
        <v>550</v>
      </c>
      <c r="C14" s="6" t="n">
        <v>45</v>
      </c>
    </row>
    <row r="15" spans="1:6">
      <c r="A15" s="4" t="s">
        <v>555</v>
      </c>
      <c r="C15" s="6" t="n">
        <v>34</v>
      </c>
    </row>
    <row r="16" spans="1:6">
      <c r="A16" s="4" t="s">
        <v>551</v>
      </c>
      <c r="C16" s="6" t="n">
        <v>226</v>
      </c>
    </row>
    <row r="17" spans="1:6">
      <c r="A17" s="4" t="s">
        <v>556</v>
      </c>
      <c r="C17" s="6" t="n">
        <v>-36</v>
      </c>
    </row>
    <row r="18" spans="1:6">
      <c r="A18" s="4" t="s">
        <v>557</v>
      </c>
      <c r="C18" s="7" t="n">
        <v>190</v>
      </c>
      <c r="D18" s="7"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8</v>
      </c>
      <c r="B1" s="2" t="s">
        <v>1</v>
      </c>
    </row>
    <row r="2" spans="1:3">
      <c r="B2" s="2" t="s">
        <v>2</v>
      </c>
      <c r="C2" s="2" t="s">
        <v>39</v>
      </c>
    </row>
    <row r="3" spans="1:3">
      <c r="A3" s="3" t="s">
        <v>214</v>
      </c>
    </row>
    <row r="4" spans="1:3">
      <c r="A4" s="4" t="s">
        <v>559</v>
      </c>
      <c r="B4" s="7" t="n">
        <v>1150</v>
      </c>
      <c r="C4" s="7" t="n">
        <v>926</v>
      </c>
    </row>
    <row r="5" spans="1:3">
      <c r="A5" s="4" t="s">
        <v>560</v>
      </c>
      <c r="B5" s="6" t="n">
        <v>19</v>
      </c>
      <c r="C5" s="6" t="n">
        <v>10</v>
      </c>
    </row>
    <row r="6" spans="1:3">
      <c r="A6" s="4" t="s">
        <v>561</v>
      </c>
      <c r="B6" s="6" t="n">
        <v>5</v>
      </c>
      <c r="C6" s="6" t="n">
        <v>2</v>
      </c>
    </row>
    <row r="7" spans="1:3">
      <c r="A7" s="4" t="s">
        <v>562</v>
      </c>
      <c r="B7" s="6" t="n">
        <v>24</v>
      </c>
      <c r="C7" s="6" t="n">
        <v>12</v>
      </c>
    </row>
    <row r="8" spans="1:3">
      <c r="A8" s="4" t="s">
        <v>90</v>
      </c>
    </row>
    <row r="9" spans="1:3">
      <c r="A9" s="3" t="s">
        <v>214</v>
      </c>
    </row>
    <row r="10" spans="1:3">
      <c r="A10" s="4" t="s">
        <v>559</v>
      </c>
      <c r="B10" s="6" t="n">
        <v>121</v>
      </c>
      <c r="C10" s="6" t="n">
        <v>142</v>
      </c>
    </row>
    <row r="11" spans="1:3">
      <c r="A11" s="4" t="s">
        <v>560</v>
      </c>
      <c r="B11" s="6" t="n">
        <v>2</v>
      </c>
    </row>
    <row r="12" spans="1:3">
      <c r="A12" s="4" t="s">
        <v>362</v>
      </c>
    </row>
    <row r="13" spans="1:3">
      <c r="A13" s="3" t="s">
        <v>214</v>
      </c>
    </row>
    <row r="14" spans="1:3">
      <c r="A14" s="4" t="s">
        <v>559</v>
      </c>
      <c r="B14" s="6" t="n">
        <v>170</v>
      </c>
      <c r="C14" s="6" t="n">
        <v>114</v>
      </c>
    </row>
    <row r="15" spans="1:3">
      <c r="A15" s="4" t="s">
        <v>560</v>
      </c>
      <c r="B15" s="6" t="n">
        <v>4</v>
      </c>
    </row>
    <row r="16" spans="1:3">
      <c r="A16" s="4" t="s">
        <v>363</v>
      </c>
    </row>
    <row r="17" spans="1:3">
      <c r="A17" s="3" t="s">
        <v>214</v>
      </c>
    </row>
    <row r="18" spans="1:3">
      <c r="A18" s="4" t="s">
        <v>559</v>
      </c>
      <c r="B18" s="6" t="n">
        <v>859</v>
      </c>
      <c r="C18" s="6" t="n">
        <v>670</v>
      </c>
    </row>
    <row r="19" spans="1:3">
      <c r="A19" s="4" t="s">
        <v>560</v>
      </c>
      <c r="B19" s="7" t="n">
        <v>13</v>
      </c>
      <c r="C19"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15"/>
    <col customWidth="1" max="17" min="17" width="22"/>
  </cols>
  <sheetData>
    <row r="1" spans="1:17">
      <c r="A1" s="1" t="s">
        <v>563</v>
      </c>
      <c r="B1" s="2" t="s">
        <v>564</v>
      </c>
      <c r="C1" s="2" t="s">
        <v>565</v>
      </c>
      <c r="D1" s="2" t="s">
        <v>566</v>
      </c>
      <c r="E1" s="2" t="s">
        <v>567</v>
      </c>
      <c r="F1" s="2" t="s">
        <v>567</v>
      </c>
      <c r="G1" s="2" t="s">
        <v>568</v>
      </c>
      <c r="H1" s="2" t="s">
        <v>569</v>
      </c>
      <c r="I1" s="2" t="s">
        <v>570</v>
      </c>
      <c r="J1" s="2" t="s">
        <v>571</v>
      </c>
      <c r="K1" s="2" t="s">
        <v>572</v>
      </c>
      <c r="L1" s="2" t="s">
        <v>573</v>
      </c>
      <c r="M1" s="2" t="s">
        <v>574</v>
      </c>
      <c r="N1" s="2" t="s">
        <v>575</v>
      </c>
      <c r="O1" s="2" t="s">
        <v>576</v>
      </c>
      <c r="P1" s="2" t="s">
        <v>577</v>
      </c>
      <c r="Q1" s="2" t="s">
        <v>578</v>
      </c>
    </row>
    <row r="2" spans="1:17">
      <c r="A2" s="3" t="s">
        <v>184</v>
      </c>
    </row>
    <row r="3" spans="1:17">
      <c r="A3" s="4" t="s">
        <v>579</v>
      </c>
      <c r="M3" s="6" t="n">
        <v>22546</v>
      </c>
      <c r="P3" s="6" t="n">
        <v>21420</v>
      </c>
      <c r="Q3" s="6" t="n">
        <v>41715</v>
      </c>
    </row>
    <row r="4" spans="1:17">
      <c r="A4" s="4" t="s">
        <v>580</v>
      </c>
      <c r="P4" s="4" t="s">
        <v>581</v>
      </c>
      <c r="Q4" s="4" t="s">
        <v>581</v>
      </c>
    </row>
    <row r="5" spans="1:17">
      <c r="A5" s="4" t="s">
        <v>582</v>
      </c>
      <c r="D5" s="6" t="n">
        <v>10</v>
      </c>
      <c r="E5" s="6" t="n">
        <v>13</v>
      </c>
      <c r="F5" s="11" t="n">
        <v>20.75</v>
      </c>
      <c r="I5" s="11" t="n">
        <v>19.75</v>
      </c>
      <c r="K5" s="11" t="n">
        <v>7.5</v>
      </c>
      <c r="L5" s="11" t="n">
        <v>21.75</v>
      </c>
    </row>
    <row r="6" spans="1:17">
      <c r="A6" s="4" t="s">
        <v>583</v>
      </c>
      <c r="B6" s="6" t="n">
        <v>1</v>
      </c>
      <c r="C6" s="6" t="n">
        <v>1</v>
      </c>
      <c r="H6" s="6" t="n">
        <v>1</v>
      </c>
    </row>
    <row r="7" spans="1:17">
      <c r="A7" s="4" t="s">
        <v>584</v>
      </c>
      <c r="Q7" s="7" t="n">
        <v>200</v>
      </c>
    </row>
    <row r="8" spans="1:17">
      <c r="A8" s="4" t="s">
        <v>546</v>
      </c>
      <c r="G8" s="7" t="n">
        <v>4493</v>
      </c>
      <c r="M8" s="7" t="n">
        <v>1400</v>
      </c>
      <c r="O8" s="7" t="n">
        <v>1600</v>
      </c>
      <c r="Q8" s="6" t="n">
        <v>3900</v>
      </c>
    </row>
    <row r="9" spans="1:17">
      <c r="A9" s="4" t="s">
        <v>47</v>
      </c>
      <c r="G9" s="6" t="n">
        <v>3831</v>
      </c>
      <c r="J9" s="7" t="n">
        <v>3050</v>
      </c>
      <c r="M9" s="7" t="n">
        <v>1400</v>
      </c>
      <c r="O9" s="7" t="n">
        <v>1600</v>
      </c>
      <c r="Q9" s="7" t="n">
        <v>3600</v>
      </c>
    </row>
    <row r="10" spans="1:17">
      <c r="A10" s="4" t="s">
        <v>585</v>
      </c>
      <c r="G10" s="6" t="n">
        <v>180</v>
      </c>
      <c r="J10" s="6" t="n">
        <v>19</v>
      </c>
      <c r="N10" s="7" t="n">
        <v>200</v>
      </c>
    </row>
    <row r="11" spans="1:17">
      <c r="A11" s="4" t="s">
        <v>586</v>
      </c>
      <c r="G11" s="6" t="n">
        <v>190</v>
      </c>
      <c r="N11" s="7" t="n">
        <v>200</v>
      </c>
    </row>
    <row r="12" spans="1:17">
      <c r="A12" s="4" t="s">
        <v>587</v>
      </c>
      <c r="N12" s="4" t="s">
        <v>298</v>
      </c>
    </row>
    <row r="13" spans="1:17">
      <c r="A13" s="4" t="s">
        <v>588</v>
      </c>
      <c r="G13" s="7" t="n">
        <v>1200</v>
      </c>
      <c r="J13" s="7" t="n">
        <v>900</v>
      </c>
    </row>
    <row r="14" spans="1:17">
      <c r="A14" s="4" t="s">
        <v>589</v>
      </c>
      <c r="G14" s="4" t="s">
        <v>590</v>
      </c>
    </row>
    <row r="15" spans="1:17">
      <c r="A15" s="4" t="s">
        <v>591</v>
      </c>
      <c r="G15" s="4" t="s">
        <v>592</v>
      </c>
    </row>
    <row r="16" spans="1:17">
      <c r="A16" s="4" t="s">
        <v>593</v>
      </c>
      <c r="G16" s="4" t="s">
        <v>594</v>
      </c>
    </row>
    <row r="17" spans="1:17">
      <c r="A17" s="4" t="s">
        <v>595</v>
      </c>
      <c r="G17"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18"/>
    <col customWidth="1" max="6" min="6" width="25"/>
    <col customWidth="1" max="7" min="7" width="10"/>
  </cols>
  <sheetData>
    <row r="1" spans="1:7">
      <c r="A1" s="1" t="s">
        <v>146</v>
      </c>
      <c r="B1" s="2" t="s">
        <v>147</v>
      </c>
      <c r="C1" s="2" t="s">
        <v>148</v>
      </c>
      <c r="D1" s="2" t="s">
        <v>149</v>
      </c>
      <c r="E1" s="2" t="s">
        <v>150</v>
      </c>
      <c r="F1" s="2" t="s">
        <v>151</v>
      </c>
      <c r="G1" s="2" t="s">
        <v>152</v>
      </c>
    </row>
    <row r="2" spans="1:7">
      <c r="A2" s="4" t="s">
        <v>153</v>
      </c>
      <c r="B2" s="7" t="n">
        <v>33</v>
      </c>
      <c r="C2" s="7" t="n">
        <v>7612</v>
      </c>
      <c r="D2" s="7" t="n">
        <v>-243</v>
      </c>
      <c r="E2" s="7" t="n">
        <v>-2411</v>
      </c>
      <c r="F2" s="7" t="n">
        <v>-89</v>
      </c>
      <c r="G2" s="7" t="n">
        <v>4902</v>
      </c>
    </row>
    <row r="3" spans="1:7">
      <c r="A3" s="4" t="s">
        <v>154</v>
      </c>
      <c r="B3" s="6" t="n">
        <v>32778040</v>
      </c>
    </row>
    <row r="4" spans="1:7">
      <c r="A4" s="4" t="s">
        <v>155</v>
      </c>
      <c r="E4" s="6" t="n">
        <v>-7</v>
      </c>
      <c r="G4" s="6" t="n">
        <v>-7</v>
      </c>
    </row>
    <row r="5" spans="1:7">
      <c r="A5" s="4" t="s">
        <v>156</v>
      </c>
      <c r="B5" s="7" t="n">
        <v>1</v>
      </c>
      <c r="C5" s="6" t="n">
        <v>175</v>
      </c>
      <c r="G5" s="6" t="n">
        <v>176</v>
      </c>
    </row>
    <row r="6" spans="1:7">
      <c r="A6" s="4" t="s">
        <v>157</v>
      </c>
      <c r="B6" s="6" t="n">
        <v>425710</v>
      </c>
    </row>
    <row r="7" spans="1:7">
      <c r="A7" s="4" t="s">
        <v>158</v>
      </c>
      <c r="C7" s="6" t="n">
        <v>370</v>
      </c>
      <c r="G7" s="6" t="n">
        <v>370</v>
      </c>
    </row>
    <row r="8" spans="1:7">
      <c r="A8" s="4" t="s">
        <v>159</v>
      </c>
      <c r="D8" s="6" t="n">
        <v>-3432</v>
      </c>
      <c r="G8" s="6" t="n">
        <v>-3432</v>
      </c>
    </row>
    <row r="9" spans="1:7">
      <c r="A9" s="4" t="s">
        <v>160</v>
      </c>
      <c r="B9" s="6" t="n">
        <v>-932383</v>
      </c>
    </row>
    <row r="10" spans="1:7">
      <c r="A10" s="4" t="s">
        <v>161</v>
      </c>
      <c r="E10" s="6" t="n">
        <v>-2270</v>
      </c>
      <c r="G10" s="6" t="n">
        <v>-2270</v>
      </c>
    </row>
    <row r="11" spans="1:7">
      <c r="A11" s="4" t="s">
        <v>100</v>
      </c>
      <c r="E11" s="6" t="n">
        <v>9552</v>
      </c>
      <c r="G11" s="6" t="n">
        <v>9552</v>
      </c>
    </row>
    <row r="12" spans="1:7">
      <c r="A12" s="4" t="s">
        <v>162</v>
      </c>
      <c r="B12" s="7" t="n">
        <v>34</v>
      </c>
      <c r="C12" s="6" t="n">
        <v>8157</v>
      </c>
      <c r="D12" s="6" t="n">
        <v>-3675</v>
      </c>
      <c r="E12" s="6" t="n">
        <v>4864</v>
      </c>
      <c r="F12" s="6" t="n">
        <v>-89</v>
      </c>
      <c r="G12" s="6" t="n">
        <v>9291</v>
      </c>
    </row>
    <row r="13" spans="1:7">
      <c r="A13" s="4" t="s">
        <v>163</v>
      </c>
      <c r="B13" s="6" t="n">
        <v>32271367</v>
      </c>
    </row>
    <row r="14" spans="1:7">
      <c r="A14" s="4" t="s">
        <v>156</v>
      </c>
      <c r="C14" s="6" t="n">
        <v>221</v>
      </c>
      <c r="G14" s="6" t="n">
        <v>221</v>
      </c>
    </row>
    <row r="15" spans="1:7">
      <c r="A15" s="4" t="s">
        <v>157</v>
      </c>
      <c r="B15" s="6" t="n">
        <v>531940</v>
      </c>
    </row>
    <row r="16" spans="1:7">
      <c r="A16" s="4" t="s">
        <v>164</v>
      </c>
      <c r="B16" s="6" t="n">
        <v>40366</v>
      </c>
    </row>
    <row r="17" spans="1:7">
      <c r="A17" s="4" t="s">
        <v>158</v>
      </c>
      <c r="C17" s="6" t="n">
        <v>820</v>
      </c>
      <c r="G17" s="6" t="n">
        <v>820</v>
      </c>
    </row>
    <row r="18" spans="1:7">
      <c r="A18" s="4" t="s">
        <v>159</v>
      </c>
      <c r="D18" s="6" t="n">
        <v>-171</v>
      </c>
      <c r="G18" s="6" t="n">
        <v>-171</v>
      </c>
    </row>
    <row r="19" spans="1:7">
      <c r="A19" s="4" t="s">
        <v>160</v>
      </c>
      <c r="B19" s="6" t="n">
        <v>-52000</v>
      </c>
    </row>
    <row r="20" spans="1:7">
      <c r="A20" s="4" t="s">
        <v>165</v>
      </c>
      <c r="B20" s="6" t="n">
        <v>-8</v>
      </c>
    </row>
    <row r="21" spans="1:7">
      <c r="A21" s="4" t="s">
        <v>100</v>
      </c>
      <c r="E21" s="6" t="n">
        <v>9492</v>
      </c>
      <c r="G21" s="6" t="n">
        <v>9492</v>
      </c>
    </row>
    <row r="22" spans="1:7">
      <c r="A22" s="4" t="s">
        <v>166</v>
      </c>
      <c r="B22" s="7" t="n">
        <v>34</v>
      </c>
      <c r="C22" s="7" t="n">
        <v>9198</v>
      </c>
      <c r="D22" s="7" t="n">
        <v>-3846</v>
      </c>
      <c r="E22" s="7" t="n">
        <v>14356</v>
      </c>
      <c r="F22" s="7" t="n">
        <v>-89</v>
      </c>
      <c r="G22" s="7" t="n">
        <v>19653</v>
      </c>
    </row>
    <row r="23" spans="1:7">
      <c r="A23" s="4" t="s">
        <v>167</v>
      </c>
      <c r="B23" s="6" t="n">
        <v>327916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7</v>
      </c>
      <c r="B1" s="2" t="s">
        <v>1</v>
      </c>
    </row>
    <row r="2" spans="1:3">
      <c r="B2" s="2" t="s">
        <v>2</v>
      </c>
      <c r="C2" s="2" t="s">
        <v>39</v>
      </c>
    </row>
    <row r="3" spans="1:3">
      <c r="A3" s="4" t="s">
        <v>598</v>
      </c>
    </row>
    <row r="4" spans="1:3">
      <c r="A4" s="3" t="s">
        <v>599</v>
      </c>
    </row>
    <row r="5" spans="1:3">
      <c r="A5" s="4" t="s">
        <v>600</v>
      </c>
      <c r="B5" s="4" t="s">
        <v>601</v>
      </c>
      <c r="C5" s="4" t="s">
        <v>601</v>
      </c>
    </row>
    <row r="6" spans="1:3">
      <c r="A6" s="4" t="s">
        <v>602</v>
      </c>
    </row>
    <row r="7" spans="1:3">
      <c r="A7" s="3" t="s">
        <v>599</v>
      </c>
    </row>
    <row r="8" spans="1:3">
      <c r="A8" s="4" t="s">
        <v>600</v>
      </c>
      <c r="B8" s="4" t="s">
        <v>603</v>
      </c>
      <c r="C8" s="4" t="s">
        <v>604</v>
      </c>
    </row>
    <row r="9" spans="1:3">
      <c r="A9" s="4" t="s">
        <v>605</v>
      </c>
      <c r="B9" s="6" t="n">
        <v>2</v>
      </c>
      <c r="C9"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606</v>
      </c>
      <c r="B1" s="2" t="s">
        <v>1</v>
      </c>
    </row>
    <row r="2" spans="1:4">
      <c r="B2" s="2" t="s">
        <v>2</v>
      </c>
      <c r="C2" s="2" t="s">
        <v>39</v>
      </c>
      <c r="D2" s="2" t="s">
        <v>607</v>
      </c>
    </row>
    <row r="3" spans="1:4">
      <c r="A3" s="3" t="s">
        <v>190</v>
      </c>
    </row>
    <row r="4" spans="1:4">
      <c r="A4" s="4" t="s">
        <v>608</v>
      </c>
      <c r="B4" s="4" t="s">
        <v>609</v>
      </c>
    </row>
    <row r="5" spans="1:4">
      <c r="A5" s="4" t="s">
        <v>610</v>
      </c>
      <c r="B5" s="4" t="s">
        <v>611</v>
      </c>
    </row>
    <row r="6" spans="1:4">
      <c r="A6" s="4" t="s">
        <v>612</v>
      </c>
      <c r="B6" s="5" t="n">
        <v>0.1</v>
      </c>
      <c r="C6" s="5" t="n">
        <v>0.1</v>
      </c>
    </row>
    <row r="7" spans="1:4">
      <c r="A7" s="4" t="s">
        <v>613</v>
      </c>
      <c r="D7" s="4" t="s">
        <v>614</v>
      </c>
    </row>
    <row r="8" spans="1:4">
      <c r="A8" s="4" t="s">
        <v>615</v>
      </c>
      <c r="D8" s="4" t="s">
        <v>616</v>
      </c>
    </row>
    <row r="9" spans="1:4">
      <c r="A9" s="4" t="s">
        <v>617</v>
      </c>
      <c r="D9" s="4" t="s">
        <v>6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620</v>
      </c>
    </row>
    <row r="3" spans="1:2">
      <c r="A3" s="3" t="s">
        <v>192</v>
      </c>
    </row>
    <row r="4" spans="1:2">
      <c r="A4" s="4" t="s">
        <v>621</v>
      </c>
      <c r="B4" s="5" t="n">
        <v>0.1</v>
      </c>
    </row>
    <row r="5" spans="1:2">
      <c r="A5" s="4" t="s">
        <v>622</v>
      </c>
      <c r="B5"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3</v>
      </c>
      <c r="B1" s="2" t="s">
        <v>309</v>
      </c>
      <c r="J1" s="2" t="s">
        <v>1</v>
      </c>
    </row>
    <row r="2" spans="1:11">
      <c r="B2" s="2" t="s">
        <v>2</v>
      </c>
      <c r="C2" s="2" t="s">
        <v>310</v>
      </c>
      <c r="D2" s="2" t="s">
        <v>4</v>
      </c>
      <c r="E2" s="2" t="s">
        <v>311</v>
      </c>
      <c r="F2" s="2" t="s">
        <v>39</v>
      </c>
      <c r="G2" s="2" t="s">
        <v>312</v>
      </c>
      <c r="H2" s="2" t="s">
        <v>313</v>
      </c>
      <c r="I2" s="2" t="s">
        <v>314</v>
      </c>
      <c r="J2" s="2" t="s">
        <v>2</v>
      </c>
      <c r="K2" s="2" t="s">
        <v>39</v>
      </c>
    </row>
    <row r="3" spans="1:11">
      <c r="A3" s="3" t="s">
        <v>194</v>
      </c>
    </row>
    <row r="4" spans="1:11">
      <c r="A4" s="4" t="s">
        <v>624</v>
      </c>
      <c r="B4" s="7" t="n">
        <v>14162</v>
      </c>
      <c r="C4" s="7" t="n">
        <v>11817</v>
      </c>
      <c r="D4" s="7" t="n">
        <v>10297</v>
      </c>
      <c r="E4" s="7" t="n">
        <v>9196</v>
      </c>
      <c r="F4" s="7" t="n">
        <v>9337</v>
      </c>
      <c r="G4" s="7" t="n">
        <v>8131</v>
      </c>
      <c r="H4" s="7" t="n">
        <v>7573</v>
      </c>
      <c r="I4" s="7" t="n">
        <v>6876</v>
      </c>
      <c r="J4" s="7" t="n">
        <v>45472</v>
      </c>
      <c r="K4" s="7" t="n">
        <v>31917</v>
      </c>
    </row>
    <row r="5" spans="1:11">
      <c r="A5" s="4" t="s">
        <v>625</v>
      </c>
      <c r="B5" s="6" t="n">
        <v>10431</v>
      </c>
      <c r="C5" s="6" t="n">
        <v>9322</v>
      </c>
      <c r="D5" s="6" t="n">
        <v>7713</v>
      </c>
      <c r="E5" s="6" t="n">
        <v>6940</v>
      </c>
      <c r="F5" s="6" t="n">
        <v>6457</v>
      </c>
      <c r="G5" s="6" t="n">
        <v>5312</v>
      </c>
      <c r="H5" s="6" t="n">
        <v>4858</v>
      </c>
      <c r="I5" s="6" t="n">
        <v>4921</v>
      </c>
      <c r="J5" s="6" t="n">
        <v>34406</v>
      </c>
      <c r="K5" s="6" t="n">
        <v>21547</v>
      </c>
    </row>
    <row r="6" spans="1:11">
      <c r="A6" s="4" t="s">
        <v>94</v>
      </c>
      <c r="B6" s="6" t="n">
        <v>3731</v>
      </c>
      <c r="C6" s="6" t="n">
        <v>2495</v>
      </c>
      <c r="D6" s="6" t="n">
        <v>2584</v>
      </c>
      <c r="E6" s="6" t="n">
        <v>2256</v>
      </c>
      <c r="F6" s="6" t="n">
        <v>2880</v>
      </c>
      <c r="G6" s="6" t="n">
        <v>2819</v>
      </c>
      <c r="H6" s="6" t="n">
        <v>2715</v>
      </c>
      <c r="I6" s="6" t="n">
        <v>1955</v>
      </c>
      <c r="J6" s="6" t="n">
        <v>11066</v>
      </c>
      <c r="K6" s="6" t="n">
        <v>10370</v>
      </c>
    </row>
    <row r="7" spans="1:11">
      <c r="A7" s="4" t="s">
        <v>626</v>
      </c>
      <c r="B7" s="6" t="n">
        <v>3725</v>
      </c>
      <c r="C7" s="6" t="n">
        <v>2496</v>
      </c>
      <c r="D7" s="6" t="n">
        <v>2584</v>
      </c>
      <c r="E7" s="6" t="n">
        <v>3136</v>
      </c>
      <c r="F7" s="6" t="n">
        <v>2880</v>
      </c>
      <c r="G7" s="6" t="n">
        <v>2818</v>
      </c>
      <c r="H7" s="6" t="n">
        <v>2678</v>
      </c>
      <c r="I7" s="6" t="n">
        <v>1840</v>
      </c>
    </row>
    <row r="8" spans="1:11">
      <c r="A8" s="4" t="s">
        <v>100</v>
      </c>
      <c r="B8" s="7" t="n">
        <v>2947</v>
      </c>
      <c r="C8" s="7" t="n">
        <v>2033</v>
      </c>
      <c r="D8" s="7" t="n">
        <v>2162</v>
      </c>
      <c r="E8" s="7" t="n">
        <v>2350</v>
      </c>
      <c r="F8" s="7" t="n">
        <v>2622</v>
      </c>
      <c r="G8" s="7" t="n">
        <v>2591</v>
      </c>
      <c r="H8" s="7" t="n">
        <v>2418</v>
      </c>
      <c r="I8" s="7" t="n">
        <v>1921</v>
      </c>
      <c r="J8" s="7" t="n">
        <v>9492</v>
      </c>
      <c r="K8" s="7" t="n">
        <v>9552</v>
      </c>
    </row>
    <row r="9" spans="1:11">
      <c r="A9" s="3" t="s">
        <v>627</v>
      </c>
    </row>
    <row r="10" spans="1:11">
      <c r="A10" s="4" t="s">
        <v>628</v>
      </c>
      <c r="B10" s="9" t="n">
        <v>0.09</v>
      </c>
      <c r="C10" s="9" t="n">
        <v>0.06</v>
      </c>
      <c r="D10" s="9" t="n">
        <v>0.07000000000000001</v>
      </c>
      <c r="E10" s="9" t="n">
        <v>0.07000000000000001</v>
      </c>
      <c r="F10" s="9" t="n">
        <v>0.08</v>
      </c>
      <c r="G10" s="9" t="n">
        <v>0.08</v>
      </c>
      <c r="H10" s="9" t="n">
        <v>0.07000000000000001</v>
      </c>
      <c r="I10" s="9" t="n">
        <v>0.06</v>
      </c>
    </row>
    <row r="11" spans="1:11">
      <c r="A11" s="4" t="s">
        <v>629</v>
      </c>
      <c r="B11" s="9" t="n">
        <v>0.09</v>
      </c>
      <c r="C11" s="9" t="n">
        <v>0.06</v>
      </c>
      <c r="D11" s="9" t="n">
        <v>0.06</v>
      </c>
      <c r="E11" s="9" t="n">
        <v>0.07000000000000001</v>
      </c>
      <c r="F11" s="9" t="n">
        <v>0.08</v>
      </c>
      <c r="G11" s="9" t="n">
        <v>0.07000000000000001</v>
      </c>
      <c r="H11" s="9" t="n">
        <v>0.07000000000000001</v>
      </c>
      <c r="I11" s="9" t="n">
        <v>0.0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3:45Z</dcterms:created>
  <dcterms:modified xmlns:dcterms="http://purl.org/dc/terms/" xmlns:xsi="http://www.w3.org/2001/XMLSchema-instance" xsi:type="dcterms:W3CDTF">2020-02-27T17:23:45Z</dcterms:modified>
</cp:coreProperties>
</file>